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stricted Cash" sheetId="9" r:id="rId9"/>
    <s:sheet name="Deferred Costs" sheetId="10" r:id="rId10"/>
    <s:sheet name="Property and Equipment" sheetId="11" r:id="rId11"/>
    <s:sheet name="Note Payable and Warrants" sheetId="12" r:id="rId12"/>
    <s:sheet name="Derivative Liability" sheetId="13" r:id="rId13"/>
    <s:sheet name="Amounts Due to Related Party" sheetId="14" r:id="rId14"/>
    <s:sheet name="Discontinued Operations" sheetId="15" r:id="rId15"/>
    <s:sheet name="Income Taxes" sheetId="16" r:id="rId16"/>
    <s:sheet name="Common Stock" sheetId="17" r:id="rId17"/>
    <s:sheet name="Stock Based Compensation" sheetId="18" r:id="rId18"/>
    <s:sheet name="Segment Information" sheetId="19" r:id="rId19"/>
    <s:sheet name="Subsequent Events" sheetId="20" r:id="rId20"/>
    <s:sheet name="Summary of Significant Accoun21" sheetId="21" r:id="rId21"/>
    <s:sheet name="Restricted Cash (Tables)" sheetId="22" r:id="rId22"/>
    <s:sheet name="Property and Equipment (Tables)" sheetId="23" r:id="rId23"/>
    <s:sheet name="Amounts Due to Related Party (T" sheetId="24" r:id="rId24"/>
    <s:sheet name="Segment Information (Tables)" sheetId="25" r:id="rId25"/>
    <s:sheet name="The Company (Details)" sheetId="26" r:id="rId26"/>
    <s:sheet name="Summary of Significant Accoun27" sheetId="27" r:id="rId27"/>
    <s:sheet name="Restricted Cash (Details)" sheetId="28" r:id="rId28"/>
    <s:sheet name="Property and Equipment (Details" sheetId="29" r:id="rId29"/>
    <s:sheet name="Property and Equipment (Detai30" sheetId="30" r:id="rId30"/>
    <s:sheet name="Note Payable and Warrants (Deta" sheetId="31" r:id="rId31"/>
    <s:sheet name="Derivative Liability (Details)" sheetId="32" r:id="rId32"/>
    <s:sheet name="Amounts Due to Related Party (D" sheetId="33" r:id="rId33"/>
    <s:sheet name="Amounts Due to Related Party 34" sheetId="34" r:id="rId34"/>
    <s:sheet name="Discontinued Operations (Detail" sheetId="35" r:id="rId35"/>
    <s:sheet name="Common Stock (Details)" sheetId="36" r:id="rId36"/>
    <s:sheet name="Stock Based Compensation (Detai" sheetId="37" r:id="rId37"/>
    <s:sheet name="Segment Information (Details)" sheetId="38" r:id="rId38"/>
    <s:sheet name="Segment Information (Details1)" sheetId="39" r:id="rId39"/>
    <s:sheet name="Segment Information (Details Te"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73">
  <si>
    <t>Document and Entity Information - shares</t>
  </si>
  <si>
    <t>6 Months Ended</t>
  </si>
  <si>
    <t>Mar. 31, 2016</t>
  </si>
  <si>
    <t>May. 20, 2016</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Q</t>
  </si>
  <si>
    <t>Document Period End Date</t>
  </si>
  <si>
    <t>Mar. 31,
		2016</t>
  </si>
  <si>
    <t>Document Fiscal Year Focus</t>
  </si>
  <si>
    <t>Document Fiscal Period Focus</t>
  </si>
  <si>
    <t>Q2</t>
  </si>
  <si>
    <t>Entity Filer Category</t>
  </si>
  <si>
    <t>Smaller Reporting Company</t>
  </si>
  <si>
    <t>Entity Common Stock Shares Outstanding</t>
  </si>
  <si>
    <t>Condensed Consolidated Balance Sheets - USD ($)</t>
  </si>
  <si>
    <t>Sep. 30, 2015</t>
  </si>
  <si>
    <t>CURRENT ASSETS:</t>
  </si>
  <si>
    <t>Cash and cash equivalents</t>
  </si>
  <si>
    <t>Restricted cash</t>
  </si>
  <si>
    <t>Other receivables and prepaid expenses</t>
  </si>
  <si>
    <t>Deferred costs</t>
  </si>
  <si>
    <t>Total current assets</t>
  </si>
  <si>
    <t>Property and equipment, net</t>
  </si>
  <si>
    <t>TOTAL ASSETS</t>
  </si>
  <si>
    <t>CURRENT LIABILITIES:</t>
  </si>
  <si>
    <t>Accounts payable</t>
  </si>
  <si>
    <t>Amounts payable to Business Associates</t>
  </si>
  <si>
    <t>Customer rebates</t>
  </si>
  <si>
    <t>Other payables and accrued liabilities</t>
  </si>
  <si>
    <t>Note payable, net of discount</t>
  </si>
  <si>
    <t xml:space="preserve"> </t>
  </si>
  <si>
    <t>Derivative liability</t>
  </si>
  <si>
    <t>Amounts due to related parties</t>
  </si>
  <si>
    <t>Deferred subscription fee revenue</t>
  </si>
  <si>
    <t>Deferred advertising revenues</t>
  </si>
  <si>
    <t>Liabilities of discontinued operations</t>
  </si>
  <si>
    <t>Total current liabilities</t>
  </si>
  <si>
    <t>TOTAL LIABILITIES</t>
  </si>
  <si>
    <t>Commitments and contingencies</t>
  </si>
  <si>
    <t>STOCKHOLDERS' EQUITY (DEFICIT):</t>
  </si>
  <si>
    <t>Preferred stock, $.01 par value; 25,000,000 shares authorized; 185,000 and 185,000 shares issued and outstanding, respectively.</t>
  </si>
  <si>
    <t>Common stock, $.0001 par value; 700,000,000 shares authorized; 11.9 million and 11.0 million shares issued and outstanding, respectively.</t>
  </si>
  <si>
    <t>Additional paid-in capital</t>
  </si>
  <si>
    <t>Accumulated other comprehensive income (los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 USD ($)</t>
  </si>
  <si>
    <t>3 Months Ended</t>
  </si>
  <si>
    <t>Mar. 31, 2015</t>
  </si>
  <si>
    <t>REVENUE</t>
  </si>
  <si>
    <t>Business license fees</t>
  </si>
  <si>
    <t>Membership subscription fees and commission income</t>
  </si>
  <si>
    <t>Advertising and marketing programs</t>
  </si>
  <si>
    <t>Other</t>
  </si>
  <si>
    <t>COST OF REVENUES</t>
  </si>
  <si>
    <t>Gross Margin</t>
  </si>
  <si>
    <t>Selling, general and administrative expenses</t>
  </si>
  <si>
    <t>LOSS FROM OPERATIONS</t>
  </si>
  <si>
    <t>OTHER INCOME (EXPENSE):</t>
  </si>
  <si>
    <t>Interest (Expense)/Income</t>
  </si>
  <si>
    <t>Change in fair value of derivative liability</t>
  </si>
  <si>
    <t>LOSS BEFORE INCOME TAXES</t>
  </si>
  <si>
    <t>Income taxes</t>
  </si>
  <si>
    <t>LOSS FROM CONTINUING OPERATIONS</t>
  </si>
  <si>
    <t>Income from discontinued operations, net of taxes</t>
  </si>
  <si>
    <t>NET LOSS</t>
  </si>
  <si>
    <t>NET LOSS PER SHARE - Basic and diluted</t>
  </si>
  <si>
    <t>Basic and diluted:</t>
  </si>
  <si>
    <t>Continuing operations</t>
  </si>
  <si>
    <t>Discontinued operations</t>
  </si>
  <si>
    <t>WEIGHTED AVERAGE SHARES OUTSTANDING</t>
  </si>
  <si>
    <t>Basic and diluted</t>
  </si>
  <si>
    <t>Condensed Consolidated Statements of Comprehensive Loss (Unaudited) - USD ($)</t>
  </si>
  <si>
    <t>Income Statement [Abstract]</t>
  </si>
  <si>
    <t>Net loss</t>
  </si>
  <si>
    <t>Foreign currency translation gain (loss)</t>
  </si>
  <si>
    <t>Comprehensive loss</t>
  </si>
  <si>
    <t>Condensed Consolidated Statements of Cash Flows (Unaudited) - USD ($)</t>
  </si>
  <si>
    <t>CASH FLOW FROM OPERATING ACTIVITIES:</t>
  </si>
  <si>
    <t>Loss from continuing operations</t>
  </si>
  <si>
    <t>Adjustments to reconcile net loss to net cash flows from operating activities:</t>
  </si>
  <si>
    <t>Depreciation and amortization</t>
  </si>
  <si>
    <t>Stock-based compensation</t>
  </si>
  <si>
    <t>Changes in operating assets and liabilities:</t>
  </si>
  <si>
    <t>Other assets</t>
  </si>
  <si>
    <t>Accounts Payable</t>
  </si>
  <si>
    <t>Customer Rebates</t>
  </si>
  <si>
    <t>Deferred advertising revenue</t>
  </si>
  <si>
    <t>NET CASH FLOWS FROM CONTINUING OPERATIONS</t>
  </si>
  <si>
    <t>Income (loss) from discontinued operations</t>
  </si>
  <si>
    <t>Net change in assets and liabilities of discontinued operations</t>
  </si>
  <si>
    <t>Net cash flows from discontinued operations</t>
  </si>
  <si>
    <t>NET CASH FLOWS FROM OPERATING ACTIVITIES</t>
  </si>
  <si>
    <t>CASH FLOWS FROM INVESTING ACTIVITIES:</t>
  </si>
  <si>
    <t>Additions to property and equipment</t>
  </si>
  <si>
    <t>NET CASH FLOWS FROM INVESTING ACTIVITIES:</t>
  </si>
  <si>
    <t>CASH FLOWS FROM FINANCING ACTIVITIES:</t>
  </si>
  <si>
    <t>Repayment of note payable - related party</t>
  </si>
  <si>
    <t>Repayment of note payable</t>
  </si>
  <si>
    <t>Proceeds from sale of common stock</t>
  </si>
  <si>
    <t>Proceeds from exercise of warrant</t>
  </si>
  <si>
    <t>Proceeds from convertible loan</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 cash investing and financing activites:</t>
  </si>
  <si>
    <t>Conversion of convertible notes to common stock</t>
  </si>
  <si>
    <t>Reclass of derivative liability of warrants to stockholders' equity</t>
  </si>
  <si>
    <t>Stock issued in lieu of salaries</t>
  </si>
  <si>
    <t>The Company</t>
  </si>
  <si>
    <t>The Company [Abstract]</t>
  </si>
  <si>
    <t>1. The Company On June 26, 2015, the Company changed its name to Ominto, Inc. (“Ominto,” the “Company,” “we,” “our,” or “us”) from DubLi, Inc. We are a global e-commerce cash back and network marketing company which operates a worldwide shopping portal. We market membership subscriptions directly to consumers and through partner programs and our network marketing subsidiary. The Company is incorporated in the State of Nevada and our principal executive offices are located in Boca Raton, Florida. The Company’s wholly owned operating subsidiaries are: ● Dublicom Limited (“DUBLICOM”), a Cyprus limited company, which operates DubLi’s Cash Back shopping websites, and operated online auctions that were discontinued as of March 28, 2013; ● DubLi Network Limited (“DubLi Network”), a British Virgin Islands limited company, which operates DubLi’s global network of Business Associates; ● DubLi Properties, LLC, a Delaware limited liability company, which holds certain rights to real estate in the Cayman Islands; and ● DubLi India Private Limited, a Haryana, India company, which operates DubLi Network’s global network of Business Associates in India. ● Ominto India, a New Dehli, India company, which operates Ominto’s cash back shopping websites in India. Since March 2013, our business operations have consisted of the operation of the DubLi Network, a worldwide network marketing business, and the operation of DubLi.com, our shopping portal which provides cash back to members on purchases made through the cash back and membership portal (“Cash Back”). Prior to March 2013, our principal business consisted of reverse auction programs conducted online that were primarily designed to enable consumers to purchase merchandise at discounted prices, under the DubLi brand. Effective March 28, 2013 we discontinued our auction program. Our e-commerce Cash Back transactions throughout the world are conducted through DubLi.com’s shopping portal websites. In May 2016, we replaced Dubli.com with our new portal Ominto.com which will also offer Cash Back transactions. We have a large network of independent Business Associates (“BAs”) that sell e-commerce Cash Back products. Mr. Michael Hansen, a director of the Company, has a direct ownership of approximately 2.8 million shares of our common stock and 185,000 shares of our super voting preferred stock as of March 31, 2016. Each share of our super voting preferred votes as 40 shares of common stock. As a result, Mr. Hansen had the power to cast approximately 56% of the votes that could be cast by our stockholders as of March 31, 2016.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Reverse Stock Split On August 15, 2015, our board and a stockholder holding a majority of the stockholder votes approved a reverse split of common stock at a ratio of 1-for-20 to 1-for-100 with the board of directors having discretion to set the ratio. On November 1, 2015, the board of directors approved a reverse stock split of our common stock at a ratio of 1-for-50 (the "Reverse Split"). We effectuated the Reverse Split on November 4, 2015, and our shares of common stock began trading on a post-reverse split basis on November 6, 2015. The par value of our common stock and super-voting preferred was not adjusted as a result of the Reverse Split. All issued and outstanding common stock, options for common stock, restricted stock awards, warrants, and convertible debt, and per share amounts have been retroactively adjusted to reflect this Reverse Stock Split for all periods presented. The voting and conversion rights of the Super-Voting Preferred have been retroactively adjusted to reflect the Reverse Stock Split for all periods presented. Liquidity We have incurred substantial losses through March 31, 2016. We experienced negative net cash flows from our operating activities of approximately $4.2 million and $5.2 million for the six (6) months ended March 31, 2016 and the fiscal year ended September 30, 2015, respectively. We will require additional financing to meet our working capital and capital expenditures requirements. We can provide no assurance that such additional financing will be available in an amount or on terms acceptable to us. If we are unable to obtain additional funds when they are needed or if such funds cannot be obtained on terms acceptable to us, we will be unable to execute our business plan and fund operations, which could have a material, adverse effect on our business, financial condition and results of operations. Our financial statements for the fiscal year ended September 30, 2015 were prepared assuming that we will continue as a going concern. We have incurred losses since our inception. We do not have sufficient cash to fund normal operations for the next twelve months without deferring payment on certain current liabilities and raising additional funds. For the six (6) months ended March 31, 2016 we incurred a loss from continuing operations of $5.0 million and we had negative cash flows from continuing operations of $4.2 million. For the fiscal year ended September 30, 2015 we incurred a loss from continuing operations of $12.2 million and had negative cash flows from continuing operations of $5.2 million. We had an accumulated deficit for the period from our inception through March 31, 2016 of approximately $54.3 million. As a result, we had a working capital deficit of approximately $9.8 million as of March 31, 2016. These factors raise substantial doubt about our ability to continue as a going concern. Our financial statements do not include any adjustments that might result from the outcome of this uncertainty. The Company’s ability to continue as a going concern is dependent on our ability to raise capital to fund our future operations and working capital requirements and our ability to profitably execute our business plan. Our plans for the long-term return to and continuation as a going concern include financing our future operations through sales of our common stock and/or debt and the eventual profitable operation of our busines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We continue to update our product offerings, which places additional demands on future cash flows and may decrease liquidity. Our future liquidity and capital requirements will depend on numerous factors including market acceptance of our future products, revenues generated from our operations, the impact of competitive product offerings, and whether we are successful in acquiring additional customers on a large scale basis through partners. We also intend to increase our efforts to attract BAs which we expect will improve sales of our e-commerce products. These efforts will place additional demands on our cash flows and liquidity. We cannot offer any assurance that we will be successful in generating revenues from operations, adequately dealing with competitive pressures, acquiring complementary products, technologies, or businesses, or increase our marketing efforts. Because of constraints on our sources of capital and our liquidity needs, we have continued to borrow from Michael Hansen, the Company’s founder, a director, and the Company’s current Executive Vice President of Business Development, to fund our operations. As of March 31, 2016, we owed Mr. Hansen a total of approximately $0.2 million in advances to us. On January 15, 2016, we sold 26,533 shares of common stock at $8.00 per share for total cash consideration of $0.2 million to a private investor. Beginning in January 2016, we implemented a series of changes to streamline our organization and reduce monthly operating expenses. Our efforts focused on reducing staffing costs, transferring certain functions to lower cost locations, consolidating our operations to fewer locations, and reducing our efforts on activities not related to our core operations. These changes were designed to conserve our resources and allow for continued investment in the completion and launch of our new Ominto.com and its related DubLi.com technology platform. The new platform launched in May 2016. As of the date of this filing it is still too early to tell if the platform will lead to the
revenue growth the Company anticipates.</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5. The condensed consolidated financial statements include the accounts of Ominto, Inc. and its subsidiaries. All significant intercompany transactions have been eliminated in consolidation. Use of Estimates The preparation of these condensed consolidated financial statements, in conformity with US GAAP requires us to make estimates and assumptions that affected the reported amounts of assets and liabilities, revenue and
expenses, and the related disclosure of contingent assets and liabilities, at the date of the condensed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April 2015, the Financial Accounting Standards Board ("FASB") issued ASU 2015-03, Interest—Imputation of Interest: Simplifying the Presentation of Debt Issuance Costs ("ASU-2015-03").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We have obligations under lease agreements for facilities, which are classified as operating leases under the existing lease standard. We are still evaluating the impact ASU 2016-02 will have on the consolidated results of operations, financial condition, and cash flow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September 1, 2017 and we are currently evaluating the impact that the standard will have on our consolidated financial statements.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Accounting Standards Codification (“ASC”) 830, Foreign Currency Matters, Cash and Cash Equivalents We consider all highly liquid instruments with original maturities of three (3) months or less at the date of transaction to be cash equivalents. We maintain our cash in bank deposit accounts in the United States, Cyprus, India, and United Arab Emirates, which at times may exceed the federal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 Property and Equipment Property and equipment are recorded at cost. Computers and equipment, computer software, furniture and fixtures are depreciated over five (5) years. Leasehold improvements included in furniture and
fixtures are amortized on a straight-line basis over the term of the lease. Land is not amortized. The cost of maintenance and repairs of equipment is charged to expense when incurred. When we sell, dispose or retire property and equipment, the related gains or losses are included in operating results. Internal-use Software and Website Development Costs incurred to develop software for internal use are capitalized and amortized over the estimated useful life of the software . Impairment of Long-Lived Assets In accordance with ASC 360, Property, Plant and Equipment - Subsequent Measurement 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Revenue Recognition We recognize revenues in accordance with ASC 605, Revenue Recognition DubLi, a wholly owned subsidiary of the Company, has a global network marketing organization with Business Associate (“BA”) representatives in many countries throughout the world. We offer BAs a wide variety of products and services to sell to their customers, many of whom also become BAs themselves. BAs earn commissions on sales of products and services that they sell directly, and earn commissions on “downline” sales of products and services made by BAs that they bring into the marketing network. We also offer various membership packages to customers and a Partner Program whereby customers are recruited by partner companies or organizations who shop on our DubLi.com shopping portal. Our revenue recognition policies for each of our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Effective March 2014, our BAs were no longer required to pay a monthly fee to maintain their current membership status; these monthly fees were recorded as revenue in the respective period for which they were paid. Partner program participants continue to pay a monthly maintenance fee which is recorded as revenue in the respective period for which it was paid. ● Membership subscription fees - (i) Effective April 2014, our BAs were required to purchase our membership subscription products for resale in the form of a qualifying VIP membership or VIP membership packages for BAs or membership packages for DubLi.com’s customers as described under item (ii) below. These
membership subscription products have a shelf life of twelve (12) months. Revenue is recognized ratably over a twelve (12) month period when any membership subscription product is activated or immediately upon expiry; (ii) DubLi.com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 Accounting Changes and Error Corrections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owed to the company from merchants is included in other receivables and prepaid expenses. ● Advertising and marketing - Revenues for the respective advertising and marketing programs are recognized at a fixed rate per customer allocated to BAs in accordance with the terms and obligations under the programs or upon expiration based upon the following criteria - (i) when the BA became inactive for twelve (12) months and redemption was deemed remote, (ii) when the BAs accepted an exchange under any replacement program, or (iii) when waivers and releases were obtained from the BA. Deferred Revenues Deferred subscription fee revenues relate to unearned revenues associated with VIP memberships. We sell memberships and payments are received in advance of customers using the memberships. Auctions (Discontinued Operations) Effective March 28, 2013, we discontinued our auctions program. Any remaining unused credits owned by BAs following the discontinuance had been reclassified as a liability of discontinued operations. Unused credits associated with inactive BAs are recognized as revenues on the earlier of twelve (12) months after termination of the auctions program or when waivers and releases are obtained from BA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 Cost of Revenues Cost of revenues are principally commissions based upon each BA’s volume of sales, any “downline” sales by other BAs under the sponsoring BA, and purchase transactions through our online shopping platform made by customers under the referring BA. Commissions due to BAs at the time of such transaction are recorded as deferred costs until the corresponding revenues are recognized. Special incentive bonuses are recognized when the BAs meets the sales target goals or specific criteria, and are recorded as deferred costs which are then expensed ratably as the corresponding revenues are recognized. Selling, General and Administrative Expenses Selling, general and administrative expenses include costs associated with advertising expenses, stock compensation, staff payroll costs, outside services, bank transaction fees, and other general administrative co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March 31, 2016 and 2015 were approximately 1.8 million and 0.028 million, respectively, and for the six (6) months ended March 31, 2016 and 2015, were approximately 1.8 million and 0.028 million, respectively. Stock-Based Compensation We account for stock-based compensation in accordance with ASC 718, Share-Based Compensation Segment Policy We derive our revenues from the E-Commerce and Memberships segment which includes business license fees, membership subscription fees, commission income, and, advertising and marketing programs; and Auctions segment (reported as discontinued operations) as described in Note 13 - Segment Information.</t>
  </si>
  <si>
    <t>Restricted Cash</t>
  </si>
  <si>
    <t>Restricted Cash [Abstract]</t>
  </si>
  <si>
    <t xml:space="preserve">3. Restricted Cash Restricted cash represents charge back reserves held by the Company’s credit card processor. Amounts of restricted cash held, by type of currency were as follows: As of March 31, September 30, Euro $ 138,021 $ 1,302,172 Australian Dollar 7,310 123,360 Indian Rupees 183,327 - United States Dollar 1,686,576 9,167 Total $ 2,015,234 $ 1,434,699 </t>
  </si>
  <si>
    <t>Deferred Costs</t>
  </si>
  <si>
    <t>Deferred Costs [Abstract]</t>
  </si>
  <si>
    <t xml:space="preserve">4. Deferred Costs </t>
  </si>
  <si>
    <t>Property and Equipment</t>
  </si>
  <si>
    <t>Property and Equipment [Abstract]</t>
  </si>
  <si>
    <t>5. Property and Equipment Property and equipment comprised the following: As of March 31, September 30, Land: Held for sales incentives $ 3,562,500 $ 3,562,500 Less: Valuation allowance (2,687,752 ) (2,687,752 ) 874,748 874,748 Computers and equipment 349,525 340,781 Computer software - - Software development 1,010,029 551,694 Furniture and fixtures 122,366 111,478 1,481,920 1,003,953 Accumulated depreciation (337,584 ) (328,311 ) 1,144,336 675,642 Total $ 2,019,084 $ 1,550,390 Land Held for Sales Incentives We acquired a land parcel consisting of 15 lots in the Cayman Islands in March 2010. As of March 31, 2016, the land value of approximately $0.9 million consisted of the contract price and land filled cost of approximately $3.6 million less a valuation allowance of approximately $2.7 million that was based on our evaluation of the estimated fair value. Depreciation Depreciation expense was $13,892 and $56,424, for the three (3) months ended March 31, 2016 and 2015, respectively, and $33,191 and $104,576 for the six (6) months ended March 31, 2016 and 2015, respectively.</t>
  </si>
  <si>
    <t>Note Payable and Warrants</t>
  </si>
  <si>
    <t>Note Payable and Warrants [Abstract]</t>
  </si>
  <si>
    <t>6. Note Payable and Warrants On September 15, 2015, we entered into a convertible note payable agreement with two unrelated parties of the Company for a total of $5.0 million to be used for general working capital. The convertible note agreement contained a mandatory conversion provision whereby the notes mandatorily convert to shares of the Company’s common stock five days after the Company files either an amendment to its articles of incorporation with the State of Nevada increasing its authorized shares and/or an amendment with the State of Nevada authorizing a reverse split of the Company’s issued and outstanding. We filed both amendments on November 1, 2015 and the notes converted to 800,000 shares of common stock on November 7, 2015. We also issued the stock purchase warrant for 300,000 shares of common stock to the holders on the same date. The notes bore interest at the three month LIBOR rate (London Interbank Offered Rate) on the date of issuance which was 2%. The convertible note agreement contained a mandatory conversion provision in which the principal balance and accrued interest converted to common stock of the Company or became due and payable September 15, 2017 if the conversion provision was not triggered. We determined that the conversion feature attached to the convertible debt was not a derivative. On September 15, 2015 when the convertible note was issued, we did not have authorized shares available under our articles of incorporation for conversion and issuance. The total shares required upon conversion equaled 800,000 (post Reverse Split). If shares had been available, the trading market for our shares did not have sufficient trading volume for the holders to sell the shares. In accordance with ASC 815 to be considered a derivative, the holder has to have the ability to sell their position upon conversion on shares. Because this was not the case, we determined that the conversion feature was not a derivative. The convertible note agreement also included provisions for detachable warrants for 300,000 shares of common stock. As of September 30, 2015, the $3.6 million of proceeds from the note was recognized net of a discount for the fair value of the warrants totaling $0.4 million. See Note 7 for further discussion of the warrant. Interest expenses related to these notes, including amortization of the warrant discount, totaled $298,844 and $22,580 for the six (6) months ended March 31, 2016 and for the year ended September 30, 2015, respectively.</t>
  </si>
  <si>
    <t>Derivative Liability</t>
  </si>
  <si>
    <t>Derivative Liability [Abstract]</t>
  </si>
  <si>
    <t>7. Derivative Liability The Company analyzed the provision of the convertible note entered into on September 15, 2015, that provided a detachable warrant for 300,000 shares of common stock. We accounted for these warrants as a liability in the financial statements because the Company did not have enough authorized shares to satisfy the potential exercise of the common stock warrants. The warrants were recorded at fair value using the Black-Scholes option pricing model. The fair value was remeasured at each financial reporting period with any changes in fair value being recognized as a component of other income (expense) in the accompanying statements of operations. The fair value of the derivative liability as of September 30, 2015, which was the end of our fiscal year 2015, was $715,575. On November 7, 2015, in connection with completion of the Reverse Split and increase in authorized shares, the notes converted to 800,000 shares of common stock. We completed the final remeasurement of the warrant liability which totaled $165,919 on the conversion date and recognized a gain on the change in the fair value of the derivative liability of $549,656. As a result of the increase in authorized shares, we reclassified the warrant liability to stockholders’ equity as the warrants met the definition of an equity instrument. The fair value derivative liability of the warrants was determined using the Black-Scholes option pricing model using the following assumptions.</t>
  </si>
  <si>
    <t>Amounts Due to Related Party</t>
  </si>
  <si>
    <t>Amounts Due to Related Parties [Abstract]</t>
  </si>
  <si>
    <t>Amounts Due to Related Parties</t>
  </si>
  <si>
    <t>8. Amounts Due to Related Party Amounts due to a related party comprised the following: As of March 31, September 30, Amounts due for advances by Mr. Hansen $ 205,624 $ 397,480 Amounts due for services rendered - 27,762 $ 205,624 $ 425,242 As of March 31, 2016, we owed Mr. Hansen $0.2 million of advances he extended to the Company. Amounts due for services rendered are comprised of accrued compensation due to the officers of the Company. The amounts due for advances and services rendered are non-interest bearing and have no terms of repayment.</t>
  </si>
  <si>
    <t>Discontinued Operations</t>
  </si>
  <si>
    <t>Discontinued Operations [Abstract]</t>
  </si>
  <si>
    <t>9. Discontinued Operations The Company discontinued all auctions activities effective March 28, 2013. As a result, the operating results for the auctions program have been reclassified to income from discontinued operations in the condensed consolidated statements of operations. During the six (6) months ended March 31, 2016 and 2015 amounted to $31,908 and $249,000, respectively. All the costs associated with the credits have been fully expensed as of the effective date of the termination. Included in liabilities of discontinued operations at March 31, 2015 and September 30, 2015 are unused credits of approximately $0.03 million and $0.3 million, respectively.</t>
  </si>
  <si>
    <t>Income Taxes</t>
  </si>
  <si>
    <t>Income Taxes [Abstract]</t>
  </si>
  <si>
    <t>10. Income Taxes We conduct business globally and operate in a number of foreign jurisdictions in addition to the United States. For the six (6) months ended March 31, 2016 and 2015,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Common Stock</t>
  </si>
  <si>
    <t>Common Stock [Abstract]</t>
  </si>
  <si>
    <t>11. Common Stock As of March 31, 2016, a total of approximately 191,129 shares were committed for issuance and reflected as issued on the books of the Company, but stock certificates were not issued due to certain administrative and documentation requirements. The shares of common stock were in respect of the following: (a) 97,902 shares of stock for services; and (b) 93,227 shares of vested restricted stock awards to management and other personnel. Certificates for these shares committed for issuance are expected to be issued during fiscal year 2016.</t>
  </si>
  <si>
    <t>Stock Based Compensation</t>
  </si>
  <si>
    <t>Stock Based Compensation [Abstract]</t>
  </si>
  <si>
    <t>Stock-Based Compensation</t>
  </si>
  <si>
    <t>12. Stock-Based Compensation We use the straight-line attribution method to allocate the fair value of share-based compensation expense over the requisite service period of the related award. The value of restricted or unrestricted shares is determined using the fair value method, which is based on the number of shares granted and the quoted price of our common stock on the grant date. The value of options is determined using the Black-Scholes option pricing model with estimates of option lives, stock price volatility and interest rates, then expensed over the periods of service. Changes in the estimated inputs or using other option valuation methods could result in materially different option values and share-based compensation expense. Restricted Stock Units As of March 31, 2016, there were 206,133 unvested restricted stock units outstanding with a weighted-average grant date value of $6.00. The restricted stock units vest over the next 1.4 years. Salary Paid in Stock On March 31, 2016, the Board of Directors approved certain of our executive officers and senior employees to receive restricted stock grants in lieu of cash salary for employment services rendered to the Company during the three (3) months ended March 31, 2016. The Board took this action as part of the Company’s efforts to conserve its resources and allow for continued investment in the launch of the new Ominto.com technology platform. The officers and employee agreed to receive a total of 67,548 shares of common stock in lieu of approximately $227,527 in cash. Options Activity and Positions Stock-based
compensation expense for the three (3) months ended March 31, 2016 and 2015 was $271,390 and $7,013, respectively, and for the six (6) months ended March 31, 2016 and 2015 was $690,707 and $37,242, respectively. Unamortized stock option compensation expense at March 31, 2016 was approximately $0.7 million and is expected to be recognized over a period of 2.1 years.</t>
  </si>
  <si>
    <t>Segment Information</t>
  </si>
  <si>
    <t>Segment Information [Abstract]</t>
  </si>
  <si>
    <t xml:space="preserve">13. Segment Information We divide our product and service lines into two segments: (i) E-Commerce and Memberships segment which includes business license fees, membership subscription fees, commission income, and, advertising and marketing programs; and (ii) Auctions segment (reported as discontinued operations). Three Months Ended Six Months Ended March 31, March 31, 2016 2015 2016 2015 E-Commerce and memberships Revenues $ 3,996,664 $ 3,830,558 $ 9,428,893 $ 8,576,687 Costs of revenues 3,015,590 2,841,075 6,906,852 5,636,889 Gross margin from continuing operations $ 981,074 $ 989,483 $ 2,522,041 $ 2,939,798 Discontinued operations Revenue $ 28,060 $ - $ 31,908 $ 248,891 Cost of revenues - - - - Income from discontinued operations, net of taxes $ 28,060 $ - $ 31,908 $ 248,891 The total revenues recorded in our four (4) geographic regions are summarized as follows: Three Months Ended Six Months Ended March 31, March 31, 2016 2015 2016 2015 Revenues: European Union $ 599,747 $ 597,797 $ 1,409,809 $ 2,201,320 North America 2,083,172 2,440,555 4,896,851 4,800,584 Australia 122,353 172,774 287,611 417,094 Global 1,219,452 619,432 2,866,530 1,406,580 Total $ 4,024,724 $ 3,830,558 $ 9,460,801 $ 8,825,578 Revenue represented from: Continuing operations $ 3,996,664 $ 3,830,558 $ 9,428,893 $ 8,576,687 Discontinued operations 28,060 - 31,908 248,891 Total $ 4,024,724 $ 3,830,558 $ 9,460,801 $ 8,825,578 </t>
  </si>
  <si>
    <t>Subsequent Events</t>
  </si>
  <si>
    <t>Subsequent Events [Abstract]</t>
  </si>
  <si>
    <t>14. Subsequent Events Sale of Securities In May 2016, we sold approximately 171,000 shares of restricted common stock at $4.00 per share for total cash consideration of approximately $0.7 million to a group of investors in a private placement. Stock Committed for Issuance for Services In May 2016, the Company committed to issuing 759,132 shares of common stock to 3,135 Business Associates as part of a loyalty program. The shares will be issued with a restricted legend. After issuance the Company will have approximately 13.1 million shares outstanding. The shares to be issued will represent approximately 6% percent of the Company’s outstanding shares, post issuance. The Company expects to issue the shares within the next twelve months. The Company expects to recognize stock-based compensation expense equal to the number of shares issued multiplied by the closing price of the Company’s common stock on the date of grant. Other Events In May 2016, we launched the new Ominto.com and its related DubLi.com technology platform. We are continuing to make enhancements and improve functionality of the recently launched websites.</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5. The condensed consolidated financial statements include the accounts of Ominto, Inc. and its subsidiaries. All significant intercompany transactions have been eliminated in consolidation.</t>
  </si>
  <si>
    <t>Use of Estimates</t>
  </si>
  <si>
    <t>Use of Estimates The preparation of these condensed consolidated financial statements, in conformity with US GAAP requires us to make estimates and assumptions that affected the reported amounts of assets and liabilities, revenue and expenses, and the related disclosure of contingent assets and liabilities, at the date of the condensed consolidated financial statements and the reported amounts of revenue and expenses during the reporting period. Actual results may differ from these estimates.</t>
  </si>
  <si>
    <t>Recent Accounting Pronouncements</t>
  </si>
  <si>
    <t>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April 2015, the Financial Accounting Standards Board ("FASB") issued ASU 2015-03, Interest—Imputation of Interest: Simplifying the Presentation of Debt Issuance Costs ("ASU-2015-03").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We have obligations under lease agreements for facilities, which are classified as operating leases under the existing lease standard. We are still evaluating the impact ASU 2016-02 will have on the consolidated results of operations, financial condition, and cash
flow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September 1, 2017 and we are currently evaluating the impact that the standard will have on our consolidated financial statements.</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Accounting Standards Codification (“ASC”) 830, Foreign Currency Matters,</t>
  </si>
  <si>
    <t>Cash and Cash Equivalents</t>
  </si>
  <si>
    <t>Cash and Cash Equivalents We consider all highly liquid instruments with original maturities of three (3) months or less at the date of transaction to be cash equivalents. We maintain our cash in bank deposit accounts in the United States, Cyprus, India, and United Arab Emirates, which at times may exceed the federally insured limits in those countries. We have not experienced any losses in such accounts and believe we are not exposed to any significant credit risk on cash and cash equivalents.</t>
  </si>
  <si>
    <t>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t>
  </si>
  <si>
    <t>Property and Equipment Property and equipment are recorded at cost. Computers and equipment, computer software, furniture and fixtures are depreciated over five (5) years. Leasehold improvements included in furniture and fixtures are amortized on a straight-line basis over the term of the lease. Land is not amortized. The cost of maintenance and repairs of equipment is charged to expense when incurred. When we sell, dispose or retire property and equipment, the related gains or losses are included in operating results.</t>
  </si>
  <si>
    <t>Internal-use Software and Website Development</t>
  </si>
  <si>
    <t xml:space="preserve">Internal-use Software and Website Development Costs incurred to develop software for internal use are capitalized and amortized over the estimated useful life of the software . </t>
  </si>
  <si>
    <t>Impairment of Long-Lived Assets</t>
  </si>
  <si>
    <t>Impairment of Long-Lived Assets In accordance with ASC 360, Property, Plant and Equipment - Subsequent Measurement</t>
  </si>
  <si>
    <t>Fair Value of Financial Instruments</t>
  </si>
  <si>
    <t>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t>
  </si>
  <si>
    <t>Revenue Recognition</t>
  </si>
  <si>
    <t>Revenue Recognition We recognize revenues in accordance with ASC 605, Revenue Recognition DubLi, a wholly owned subsidiary of the Company, has a global network marketing organization with Business Associate (“BA”) representatives in many countries throughout the world. We offer BAs a wide variety of products and services to sell to their customers, many of whom also become BAs themselves. BAs earn commissions on sales of products and services that they sell directly, and earn commissions on “downline” sales of products and services made by BAs that they bring into the marketing network. We also offer various membership packages to customers and a Partner Program whereby customers are recruited by partner companies or organizations who shop on our DubLi.com shopping portal. Our revenue recognition policies for each of our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Effective March 2014, our BAs were no longer required to pay a monthly fee to maintain their current membership status; these monthly fees were recorded as revenue in the respective period for which they were paid. Partner program participants continue to pay a
monthly maintenance fee which is recorded as revenue in the respective period for which it was paid. ● Membership subscription fees - (i) Effective April 2014, our BAs were required to purchase our membership subscription products for resale in the form of a qualifying VIP membership or VIP membership packages for BAs or membership packages for DubLi.com’s customers as described under item (ii) below. These membership subscription products have a shelf life of twelve (12) months. Revenue is recognized ratably over a twelve (12) month period when any membership subscription product is activated or immediately upon expiry; (ii) DubLi.com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 Accounting Changes and Error Corrections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owed to the company from merchants is included in other receivables and prepaid expenses. ● Advertising and marketing - Revenues for the respective advertising and marketing programs are recognized at a fixed rate per customer allocated to BAs in accordance with the terms and obligations under the programs or upon expiration based upon the following criteria - (i) when the BA became inactive for twelve (12) months and redemption was deemed remote, (ii) when the BAs accepted an exchange under any replacement program, or (iii) when waivers and releases were obtained from the BA.</t>
  </si>
  <si>
    <t>Deferred Revenues</t>
  </si>
  <si>
    <t>Deferred Revenues Deferred subscription fee revenues relate to unearned revenues associated with VIP memberships. We sell memberships and payments are received in advance of customers using the memberships.</t>
  </si>
  <si>
    <t>Auctions (Discontinued operations)</t>
  </si>
  <si>
    <t>Auctions (Discontinued Operations) Effective March 28, 2013, we discontinued our auctions program. Any remaining unused credits owned by BAs following the discontinuance had been reclassified as a liability of discontinued operations. Unused credits associated with inactive BAs are recognized as revenues on the earlier of twelve (12) months after termination of the auctions program or when waivers and releases are obtained from BA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Cost of revenues are principally commissions based upon each BA’s volume of sales, any “downline” sales by other BAs under the sponsoring BA, and purchase transactions through our online shopping platform made by customers under the referring BA. Commissions due to BAs at the time of such transaction are recorded as deferred costs until the corresponding revenues are recognized. Special incentive bonuses are recognized when the BAs meets the sales target goals or specific criteria, and are recorded as deferred costs which are then expensed ratably as the corresponding revenues are recognized.</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March 31, 2016 and 2015 were approximately 1.8 million and 0.028 million, respectively, and for the six (6) months ended March 31, 2016 and 2015, were approximately 1.8 million and 0.028 million, respectively.</t>
  </si>
  <si>
    <t>Stock-Based Compensation We account for stock-based compensation in accordance with ASC 718, Share-Based Compensation</t>
  </si>
  <si>
    <t>Segment Policy</t>
  </si>
  <si>
    <t>Segment Policy We derive our revenues from the E-Commerce and Memberships segment which includes business license fees, membership subscription fees, commission income, and, advertising and marketing programs; and Auctions segment (reported as discontinued operations) as described in Note 13 - Segment Information.</t>
  </si>
  <si>
    <t>Restricted Cash (Tables)</t>
  </si>
  <si>
    <t>Schedule of restricted cash</t>
  </si>
  <si>
    <t xml:space="preserve"> As of March 31, September 30, Euro $ 138,021 $ 1,302,172 Australian Dollar 7,310 123,360 Indian Rupees 183,327 - United States Dollar 1,686,576 9,167 Total $ 2,015,234 $ 1,434,699</t>
  </si>
  <si>
    <t>Property and Equipment (Tables)</t>
  </si>
  <si>
    <t>Schedule of Property and Equipment</t>
  </si>
  <si>
    <t xml:space="preserve"> As of March 31, September 30, Land: Held for sales incentives $ 3,562,500 $ 3,562,500 Less: Valuation allowance (2,687,752 ) (2,687,752 ) 874,748 874,748 Computers and equipment 349,525 340,781 Computer software - - Software development 1,010,029 551,694 Furniture and fixtures 122,366 111,478 1,481,920 1,003,953 Accumulated depreciation (337,584 ) (328,311 ) 1,144,336 675,642 Total $ 2,019,084 $ 1,550,390 </t>
  </si>
  <si>
    <t>Amounts Due to Related Party (Tables)</t>
  </si>
  <si>
    <t>Schedule of amounts due to related party</t>
  </si>
  <si>
    <t xml:space="preserve"> As of March 31, September 30, Amounts due for advances by Mr. Hansen $ 205,624 $ 397,480 Amounts due for services rendered - 27,762 $ 205,624 $ 425,242 </t>
  </si>
  <si>
    <t>Segment Information (Tables)</t>
  </si>
  <si>
    <t>Summary of product and service lines</t>
  </si>
  <si>
    <t xml:space="preserve"> Three Months Ended Six Months Ended March 31, March 31, 2016 2015 2016 2015 E-Commerce and memberships Revenues $ 3,996,664 $ 3,830,558 $ 9,428,893 $ 8,576,687 Costs of revenues 3,015,590 2,841,075 6,906,852 5,636,889 Gross margin from continuing operations $ 981,074 $ 989,483 $ 2,522,041 $ 2,939,798 Discontinued operations Revenue $ 28,060 $ - $ 31,908 $ 248,891 Cost of revenues - - - - Income from discontinued operations, net of taxes $ 28,060 $ - $ 31,908 $ 248,891 </t>
  </si>
  <si>
    <t>Summary of total revenue recorded in geographic regions</t>
  </si>
  <si>
    <t xml:space="preserve"> Three Months Ended Six Months Ended March 31, March 31, 2016 2015 2016 2015 Revenues: European Union $ 599,747 $ 597,797 $ 1,409,809 $ 2,201,320 North America 2,083,172 2,440,555 4,896,851 4,800,584 Australia 122,353 172,774 287,611 417,094 Global 1,219,452 619,432 2,866,530 1,406,580 Total $ 4,024,724 $ 3,830,558 $ 9,460,801 $ 8,825,578 Revenue represented from: Continuing operations $ 3,996,664 $ 3,830,558 $ 9,428,893 $ 8,576,687 Discontinued operations 28,060 - 31,908 248,891 Total $ 4,024,724 $ 3,830,558 $ 9,460,801 $ 8,825,578</t>
  </si>
  <si>
    <t>The Company (Details)</t>
  </si>
  <si>
    <t>Feb. 22, 2016USD ($)IndependentDirectors$ / sharesshares</t>
  </si>
  <si>
    <t>Feb. 19, 2016USD ($)IndependentDirectors$ / sharesshares</t>
  </si>
  <si>
    <t>Jan. 15, 2016USD ($)$ / sharesshares</t>
  </si>
  <si>
    <t>Aug. 15, 2015</t>
  </si>
  <si>
    <t>Sep. 15, 2015USD ($)</t>
  </si>
  <si>
    <t>Mar. 31, 2016USD ($)shares</t>
  </si>
  <si>
    <t>Mar. 31, 2015USD ($)</t>
  </si>
  <si>
    <t>Sep. 30, 2015USD ($)shares</t>
  </si>
  <si>
    <t>The Company (Textual)</t>
  </si>
  <si>
    <t>Common stock, shares | shares</t>
  </si>
  <si>
    <t>Preferred stock, shares | shares</t>
  </si>
  <si>
    <t>Reverse stock split</t>
  </si>
  <si>
    <t>On August 15, 2015, our board and a stockholder holding a majority of the stockholder votes approved a reverse split of common stock at ratio of 1-for-20 to 1-for-100 with the board of directors having discretion to set the ratio. On November 1, 2015, the board of directors approved a reverse stock split of our common stock at a ratio of 1-for-50 (the "Reverse Split").</t>
  </si>
  <si>
    <t>Net cash flows from operating activities</t>
  </si>
  <si>
    <t>Working capital deficit</t>
  </si>
  <si>
    <t>Sale of shares of common stock issued | shares</t>
  </si>
  <si>
    <t>Share price | $ / shares</t>
  </si>
  <si>
    <t>Total cash consideration</t>
  </si>
  <si>
    <t>Number of independent directors | IndependentDirectors</t>
  </si>
  <si>
    <t>Mr. Michael Hansen [Member]</t>
  </si>
  <si>
    <t>Super voting preferred votes, description</t>
  </si>
  <si>
    <t>Each share of our super voting preferred votes as 40 shares of common stock.</t>
  </si>
  <si>
    <t>Voting rights percentage</t>
  </si>
  <si>
    <t>56.00%</t>
  </si>
  <si>
    <t>Advance received</t>
  </si>
  <si>
    <t>Summary of Significant Accounting Policies (Details) - shares shares in Thousands</t>
  </si>
  <si>
    <t>Summary of Significant Accounting Policies (Textual)</t>
  </si>
  <si>
    <t>Antidilutive securities excluded from computation of earnings per share, amount</t>
  </si>
  <si>
    <t>Restricted Cash (Details) - USD ($)</t>
  </si>
  <si>
    <t>Restricted Cash And Cash Equivalents Items [Line Items]</t>
  </si>
  <si>
    <t>Euro</t>
  </si>
  <si>
    <t>Australian Dollar</t>
  </si>
  <si>
    <t>India Rupees</t>
  </si>
  <si>
    <t>United States Dollar</t>
  </si>
  <si>
    <t>Property and Equipment (Details) - USD ($)</t>
  </si>
  <si>
    <t>Land:</t>
  </si>
  <si>
    <t>Held for sales incentives</t>
  </si>
  <si>
    <t>Less: Valuation allowance</t>
  </si>
  <si>
    <t>Land, Net</t>
  </si>
  <si>
    <t>Computers and equipment</t>
  </si>
  <si>
    <t>Computer software</t>
  </si>
  <si>
    <t>Software development</t>
  </si>
  <si>
    <t>Furniture and fixtures</t>
  </si>
  <si>
    <t>Property and Equipment, Gross</t>
  </si>
  <si>
    <t>Accumulated depreciation</t>
  </si>
  <si>
    <t>Property and equipment</t>
  </si>
  <si>
    <t>Total</t>
  </si>
  <si>
    <t>Property and Equipment (Details Textual)</t>
  </si>
  <si>
    <t>Mar. 31, 2016USD ($)Land</t>
  </si>
  <si>
    <t>Property and Equipment (Textual)</t>
  </si>
  <si>
    <t>Fair value of land</t>
  </si>
  <si>
    <t>Land adjusted cost</t>
  </si>
  <si>
    <t>Valuation allowance</t>
  </si>
  <si>
    <t>Depreciation expense</t>
  </si>
  <si>
    <t>Number of properties sale | Land</t>
  </si>
  <si>
    <t>Note Payable and Warrants (Details) - USD ($)</t>
  </si>
  <si>
    <t>Nov. 07, 2015</t>
  </si>
  <si>
    <t>Sep. 15, 2015</t>
  </si>
  <si>
    <t>Debt Instrument [Line Items]</t>
  </si>
  <si>
    <t>Working capital</t>
  </si>
  <si>
    <t>Conversion of common Stock</t>
  </si>
  <si>
    <t>Issuance of stock</t>
  </si>
  <si>
    <t>Percentage of interest rate</t>
  </si>
  <si>
    <t>2.00%</t>
  </si>
  <si>
    <t>Note payable, maturity date</t>
  </si>
  <si>
    <t>Sep. 15,
		2017</t>
  </si>
  <si>
    <t>Proceeds from Convertible note</t>
  </si>
  <si>
    <t>Interest expenses of note payable</t>
  </si>
  <si>
    <t>Warrant [Member]</t>
  </si>
  <si>
    <t>Fair value of warrants</t>
  </si>
  <si>
    <t>Derivative Liability (Details) - USD ($)</t>
  </si>
  <si>
    <t>Derivative Liability (Textual)</t>
  </si>
  <si>
    <t>Fair value derivative liability</t>
  </si>
  <si>
    <t>Gain on changes in fair value of derivative liability</t>
  </si>
  <si>
    <t>Conversion of common stock</t>
  </si>
  <si>
    <t>Amounts Due to Related Party (Details) - USD ($)</t>
  </si>
  <si>
    <t>Amounts due for advances by Mr. Hansen</t>
  </si>
  <si>
    <t>Amounts due for services rendered</t>
  </si>
  <si>
    <t>Amounts due to related party</t>
  </si>
  <si>
    <t>Amounts Due to Related Party (Details Textual) $ in Millions</t>
  </si>
  <si>
    <t>Mar. 31, 2016USD ($)</t>
  </si>
  <si>
    <t>Mr. Hansen [Member]</t>
  </si>
  <si>
    <t>Amounts Due to Related Parties (Textual)</t>
  </si>
  <si>
    <t>Total outstanding advances</t>
  </si>
  <si>
    <t>Discontinued Operations (Details) - USD ($)</t>
  </si>
  <si>
    <t>Discontinued Operations (Textual)</t>
  </si>
  <si>
    <t>Common Stock (Details)</t>
  </si>
  <si>
    <t>Mar. 31, 2016shares</t>
  </si>
  <si>
    <t>Common Stock (Textual)</t>
  </si>
  <si>
    <t>Number of shares committed to be release</t>
  </si>
  <si>
    <t>Common stock issuances for services, Shares</t>
  </si>
  <si>
    <t>Vested restricted stock</t>
  </si>
  <si>
    <t>Stock Based Compensation (Details) - USD ($)</t>
  </si>
  <si>
    <t>Stock-Based Compensation (Textual)</t>
  </si>
  <si>
    <t>Period of restricted stock units</t>
  </si>
  <si>
    <t>6 years 3 months 18 days</t>
  </si>
  <si>
    <t>Stock based compensation</t>
  </si>
  <si>
    <t>Unamortized stock option compensation expense</t>
  </si>
  <si>
    <t>Unamortized stock option compensation expenses expected to be recognized period</t>
  </si>
  <si>
    <t>2 years 1 month 6 days</t>
  </si>
  <si>
    <t>Common stock issued for share based compensation to the officers and employee</t>
  </si>
  <si>
    <t>Common stock issued for share based compensation to the officers and employee, shares</t>
  </si>
  <si>
    <t>Restricted Stock [Member]</t>
  </si>
  <si>
    <t>Unvested restricted shares</t>
  </si>
  <si>
    <t>Weighted-average restricted stock units</t>
  </si>
  <si>
    <t>1 year 4 months 24 days</t>
  </si>
  <si>
    <t>Segment Information (Details) - USD ($)</t>
  </si>
  <si>
    <t>Segment Reporting Information [Line Items]</t>
  </si>
  <si>
    <t>Revenues</t>
  </si>
  <si>
    <t>Costs of revenues</t>
  </si>
  <si>
    <t>Gross margin from continuing operations</t>
  </si>
  <si>
    <t>E-Commerce and memberships [Member]</t>
  </si>
  <si>
    <t>Discontinued operations [Member]</t>
  </si>
  <si>
    <t>Segment Information (Details1) - USD ($)</t>
  </si>
  <si>
    <t>Revenues:</t>
  </si>
  <si>
    <t>European Union [Member]</t>
  </si>
  <si>
    <t>North America [Member]</t>
  </si>
  <si>
    <t>Australia [Member]</t>
  </si>
  <si>
    <t>Global [Member]</t>
  </si>
  <si>
    <t>Continuing Operations [Member]</t>
  </si>
  <si>
    <t>Discontinued Operations [Member]</t>
  </si>
  <si>
    <t>Segment Information (Details Textual)</t>
  </si>
  <si>
    <t>Mar. 31, 2016Segment</t>
  </si>
  <si>
    <t>Segment information (Textual)</t>
  </si>
  <si>
    <t>Number of segments</t>
  </si>
  <si>
    <t>Subsequent Events (Details) - USD ($) $ / shares in Units, $ in Thousands</t>
  </si>
  <si>
    <t>May. 23, 2016</t>
  </si>
  <si>
    <t>Feb. 22, 2016</t>
  </si>
  <si>
    <t>Feb. 19, 2016</t>
  </si>
  <si>
    <t>Jan. 15, 2016</t>
  </si>
  <si>
    <t>Subsequent Events (Textual)</t>
  </si>
  <si>
    <t>Share price</t>
  </si>
  <si>
    <t>Share outstanding</t>
  </si>
  <si>
    <t>Subsequent Event [Member]</t>
  </si>
  <si>
    <t>Stock committed for issuance services</t>
  </si>
  <si>
    <t>Numbers of restricted common stock sold</t>
  </si>
  <si>
    <t>6.00%</t>
  </si>
  <si>
    <t>Subsequent Event [Member] | Private Placement [Member]</t>
  </si>
  <si>
    <t>Number of restricted common stock sold</t>
  </si>
  <si>
    <t>Subsequent Event [Member] | Loyalty Progra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977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2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19"/>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53826</v>
      </c>
      <c s="7" r="C3" t="n">
        <v>3531124</v>
      </c>
    </row>
    <row r="4" spans="1:3">
      <c s="4" r="A4" t="s">
        <v>28</v>
      </c>
      <c s="6" r="B4" t="n">
        <v>2015234</v>
      </c>
      <c s="6" r="C4" t="n">
        <v>1434699</v>
      </c>
    </row>
    <row r="5" spans="1:3">
      <c s="4" r="A5" t="s">
        <v>29</v>
      </c>
      <c s="6" r="B5" t="n">
        <v>1543719</v>
      </c>
      <c s="6" r="C5" t="n">
        <v>480268</v>
      </c>
    </row>
    <row r="6" spans="1:3">
      <c s="4" r="A6" t="s">
        <v>30</v>
      </c>
      <c s="6" r="B6" t="n">
        <v>2476843</v>
      </c>
      <c s="6" r="C6" t="n">
        <v>4061592</v>
      </c>
    </row>
    <row r="7" spans="1:3">
      <c s="4" r="A7" t="s">
        <v>31</v>
      </c>
      <c s="6" r="B7" t="n">
        <v>6989622</v>
      </c>
      <c s="6" r="C7" t="n">
        <v>9507683</v>
      </c>
    </row>
    <row r="8" spans="1:3">
      <c s="4" r="A8" t="s">
        <v>32</v>
      </c>
      <c s="6" r="B8" t="n">
        <v>2019084</v>
      </c>
      <c s="6" r="C8" t="n">
        <v>1550390</v>
      </c>
    </row>
    <row r="9" spans="1:3">
      <c s="4" r="A9" t="s">
        <v>33</v>
      </c>
      <c s="6" r="B9" t="n">
        <v>9008706</v>
      </c>
      <c s="6" r="C9" t="n">
        <v>11058073</v>
      </c>
    </row>
    <row r="10" spans="1:3">
      <c s="3" r="A10" t="s">
        <v>34</v>
      </c>
    </row>
    <row r="11" spans="1:3">
      <c s="4" r="A11" t="s">
        <v>35</v>
      </c>
      <c s="6" r="B11" t="n">
        <v>1621168</v>
      </c>
      <c s="6" r="C11" t="n">
        <v>1166684</v>
      </c>
    </row>
    <row r="12" spans="1:3">
      <c s="4" r="A12" t="s">
        <v>36</v>
      </c>
      <c s="6" r="B12" t="n">
        <v>1995020</v>
      </c>
      <c s="6" r="C12" t="n">
        <v>1973216</v>
      </c>
    </row>
    <row r="13" spans="1:3">
      <c s="4" r="A13" t="s">
        <v>37</v>
      </c>
      <c s="6" r="B13" t="n">
        <v>2490071</v>
      </c>
      <c s="6" r="C13" t="n">
        <v>1948030</v>
      </c>
    </row>
    <row r="14" spans="1:3">
      <c s="4" r="A14" t="s">
        <v>38</v>
      </c>
      <c s="7" r="B14" t="n">
        <v>3932978</v>
      </c>
      <c s="6" r="C14" t="n">
        <v>2335217</v>
      </c>
    </row>
    <row r="15" spans="1:3">
      <c s="4" r="A15" t="s">
        <v>39</v>
      </c>
      <c s="4" r="B15" t="s">
        <v>40</v>
      </c>
      <c s="6" r="C15" t="n">
        <v>3301224</v>
      </c>
    </row>
    <row r="16" spans="1:3">
      <c s="4" r="A16" t="s">
        <v>41</v>
      </c>
      <c s="4" r="B16" t="s">
        <v>40</v>
      </c>
      <c s="6" r="C16" t="n">
        <v>715575</v>
      </c>
    </row>
    <row r="17" spans="1:3">
      <c s="4" r="A17" t="s">
        <v>42</v>
      </c>
      <c s="7" r="B17" t="n">
        <v>205624</v>
      </c>
      <c s="6" r="C17" t="n">
        <v>425242</v>
      </c>
    </row>
    <row r="18" spans="1:3">
      <c s="4" r="A18" t="s">
        <v>43</v>
      </c>
      <c s="6" r="B18" t="n">
        <v>6336762</v>
      </c>
      <c s="6" r="C18" t="n">
        <v>8233180</v>
      </c>
    </row>
    <row r="19" spans="1:3">
      <c s="4" r="A19" t="s">
        <v>44</v>
      </c>
      <c s="6" r="B19" t="n">
        <v>230420</v>
      </c>
      <c s="6" r="C19" t="n">
        <v>42260</v>
      </c>
    </row>
    <row r="20" spans="1:3">
      <c s="4" r="A20" t="s">
        <v>45</v>
      </c>
      <c s="6" r="B20" t="n">
        <v>27217</v>
      </c>
      <c s="6" r="C20" t="n">
        <v>58857</v>
      </c>
    </row>
    <row r="21" spans="1:3">
      <c s="4" r="A21" t="s">
        <v>46</v>
      </c>
      <c s="6" r="B21" t="n">
        <v>16839260</v>
      </c>
      <c s="6" r="C21" t="n">
        <v>20199485</v>
      </c>
    </row>
    <row r="22" spans="1:3">
      <c s="4" r="A22" t="s">
        <v>47</v>
      </c>
      <c s="7" r="B22" t="n">
        <v>16839260</v>
      </c>
      <c s="7" r="C22" t="n">
        <v>20199485</v>
      </c>
    </row>
    <row r="23" spans="1:3">
      <c s="4" r="A23" t="s">
        <v>48</v>
      </c>
      <c s="4" r="B23" t="s">
        <v>40</v>
      </c>
      <c s="4" r="C23" t="s">
        <v>40</v>
      </c>
    </row>
    <row r="24" spans="1:3">
      <c s="3" r="A24" t="s">
        <v>49</v>
      </c>
    </row>
    <row r="25" spans="1:3">
      <c s="4" r="A25" t="s">
        <v>50</v>
      </c>
      <c s="7" r="B25" t="n">
        <v>1850</v>
      </c>
      <c s="7" r="C25" t="n">
        <v>1850</v>
      </c>
    </row>
    <row r="26" spans="1:3">
      <c s="4" r="A26" t="s">
        <v>51</v>
      </c>
      <c s="6" r="B26" t="n">
        <v>11978</v>
      </c>
      <c s="6" r="C26" t="n">
        <v>11008</v>
      </c>
    </row>
    <row r="27" spans="1:3">
      <c s="4" r="A27" t="s">
        <v>52</v>
      </c>
      <c s="6" r="B27" t="n">
        <v>45647483</v>
      </c>
      <c s="6" r="C27" t="n">
        <v>39185136</v>
      </c>
    </row>
    <row r="28" spans="1:3">
      <c s="4" r="A28" t="s">
        <v>53</v>
      </c>
      <c s="6" r="B28" t="n">
        <v>814721</v>
      </c>
      <c s="6" r="C28" t="n">
        <v>956174</v>
      </c>
    </row>
    <row r="29" spans="1:3">
      <c s="4" r="A29" t="s">
        <v>54</v>
      </c>
      <c s="6" r="B29" t="n">
        <v>-54306586</v>
      </c>
      <c s="6" r="C29" t="n">
        <v>-49295580</v>
      </c>
    </row>
    <row r="30" spans="1:3">
      <c s="4" r="A30" t="s">
        <v>55</v>
      </c>
      <c s="6" r="B30" t="n">
        <v>-7830554</v>
      </c>
      <c s="6" r="C30" t="n">
        <v>-9141412</v>
      </c>
    </row>
    <row r="31" spans="1:3">
      <c s="4" r="A31" t="s">
        <v>56</v>
      </c>
      <c s="7" r="B31" t="n">
        <v>9008706</v>
      </c>
      <c s="7" r="C31" t="n">
        <v>11058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3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28</v>
      </c>
      <c s="4" r="B9" t="s">
        <v>190</v>
      </c>
    </row>
    <row r="10" spans="1:2">
      <c s="4" r="A10" t="s">
        <v>191</v>
      </c>
      <c s="4" r="B10" t="s">
        <v>192</v>
      </c>
    </row>
    <row r="11" spans="1:2">
      <c s="4" r="A11" t="s">
        <v>147</v>
      </c>
      <c s="4" r="B11" t="s">
        <v>193</v>
      </c>
    </row>
    <row r="12" spans="1:2">
      <c s="4" r="A12" t="s">
        <v>194</v>
      </c>
      <c s="4" r="B12" t="s">
        <v>195</v>
      </c>
    </row>
    <row r="13" spans="1:2">
      <c s="4" r="A13" t="s">
        <v>196</v>
      </c>
      <c s="4" r="B13" t="s">
        <v>197</v>
      </c>
    </row>
    <row r="14" spans="1:2">
      <c s="4" r="A14" t="s">
        <v>198</v>
      </c>
      <c s="4" r="B14" t="s">
        <v>199</v>
      </c>
    </row>
    <row r="15" spans="1:2">
      <c s="4" r="A15" t="s">
        <v>200</v>
      </c>
      <c s="4" r="B15" t="s">
        <v>201</v>
      </c>
    </row>
    <row r="16" spans="1:2">
      <c s="4" r="A16" t="s">
        <v>202</v>
      </c>
      <c s="4" r="B16" t="s">
        <v>203</v>
      </c>
    </row>
    <row r="17" spans="1:2">
      <c s="4" r="A17" t="s">
        <v>204</v>
      </c>
      <c s="4" r="B17" t="s">
        <v>205</v>
      </c>
    </row>
    <row r="18" spans="1:2">
      <c s="4" r="A18" t="s">
        <v>206</v>
      </c>
      <c s="4" r="B18" t="s">
        <v>207</v>
      </c>
    </row>
    <row r="19" spans="1:2">
      <c s="4" r="A19" t="s">
        <v>208</v>
      </c>
      <c s="4" r="B19" t="s">
        <v>209</v>
      </c>
    </row>
    <row r="20" spans="1:2">
      <c s="4" r="A20" t="s">
        <v>210</v>
      </c>
      <c s="4" r="B20" t="s">
        <v>211</v>
      </c>
    </row>
    <row r="21" spans="1:2">
      <c s="4" r="A21" t="s">
        <v>163</v>
      </c>
      <c s="4" r="B21" t="s">
        <v>212</v>
      </c>
    </row>
    <row r="22" spans="1:2">
      <c s="4" r="A22" t="s">
        <v>213</v>
      </c>
      <c s="4" r="B22" t="s">
        <v>214</v>
      </c>
    </row>
    <row r="23" spans="1:2">
      <c s="4" r="A23" t="s">
        <v>171</v>
      </c>
      <c s="4" r="B23" t="s">
        <v>215</v>
      </c>
    </row>
    <row r="24" spans="1:2">
      <c s="4" r="A24" t="s">
        <v>216</v>
      </c>
      <c s="4" r="B2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8</v>
      </c>
      <c s="2" r="B1" t="s">
        <v>1</v>
      </c>
    </row>
    <row r="2" spans="1:2">
      <c s="2" r="B2" t="s">
        <v>2</v>
      </c>
    </row>
    <row r="3" spans="1:2">
      <c s="3" r="A3" t="s">
        <v>142</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148</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4</v>
      </c>
      <c s="2" r="B1" t="s">
        <v>1</v>
      </c>
    </row>
    <row r="2" spans="1:2">
      <c s="2" r="B2" t="s">
        <v>2</v>
      </c>
    </row>
    <row r="3" spans="1:2">
      <c s="3" r="A3" t="s">
        <v>157</v>
      </c>
    </row>
    <row r="4" spans="1:2">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27</v>
      </c>
      <c s="2" r="B1" t="s">
        <v>1</v>
      </c>
    </row>
    <row r="2" spans="1:2">
      <c s="2" r="B2" t="s">
        <v>2</v>
      </c>
    </row>
    <row r="3" spans="1:2">
      <c s="3" r="A3" t="s">
        <v>174</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55"/>
    <col customWidth="1" max="2" min="2" width="57"/>
    <col customWidth="1" max="3" min="3" width="57"/>
    <col customWidth="1" max="4" min="4" width="37"/>
    <col customWidth="1" max="5" min="5" width="80"/>
    <col customWidth="1" max="6" min="6" width="21"/>
    <col customWidth="1" max="7" min="7" width="27"/>
    <col customWidth="1" max="8" min="8" width="21"/>
    <col customWidth="1" max="9" min="9" width="77"/>
    <col customWidth="1" max="10" min="10" width="21"/>
    <col customWidth="1" max="11" min="11" width="27"/>
  </cols>
  <sheetData>
    <row r="1" spans="1:11">
      <c s="1" r="A1" t="s">
        <v>232</v>
      </c>
      <c s="2" r="B1" t="s">
        <v>233</v>
      </c>
      <c s="2" r="C1" t="s">
        <v>234</v>
      </c>
      <c s="2" r="D1" t="s">
        <v>235</v>
      </c>
      <c s="2" r="E1" t="s">
        <v>236</v>
      </c>
      <c s="2" r="F1" t="s">
        <v>237</v>
      </c>
      <c s="2" r="G1" t="s">
        <v>238</v>
      </c>
      <c s="2" r="H1" t="s">
        <v>239</v>
      </c>
      <c s="2" r="I1" t="s">
        <v>238</v>
      </c>
      <c s="2" r="J1" t="s">
        <v>239</v>
      </c>
      <c s="2" r="K1" t="s">
        <v>240</v>
      </c>
    </row>
    <row r="2" spans="1:11">
      <c s="3" r="A2" t="s">
        <v>241</v>
      </c>
    </row>
    <row r="3" spans="1:11">
      <c s="4" r="A3" t="s">
        <v>242</v>
      </c>
      <c s="6" r="G3" t="n">
        <v>11900000</v>
      </c>
      <c s="6" r="I3" t="n">
        <v>11900000</v>
      </c>
      <c s="6" r="K3" t="n">
        <v>11000000</v>
      </c>
    </row>
    <row r="4" spans="1:11">
      <c s="4" r="A4" t="s">
        <v>243</v>
      </c>
      <c s="6" r="G4" t="n">
        <v>185000</v>
      </c>
      <c s="6" r="I4" t="n">
        <v>185000</v>
      </c>
      <c s="6" r="K4" t="n">
        <v>185000</v>
      </c>
    </row>
    <row r="5" spans="1:11">
      <c s="4" r="A5" t="s">
        <v>244</v>
      </c>
      <c s="4" r="E5" t="s">
        <v>245</v>
      </c>
    </row>
    <row r="6" spans="1:11">
      <c s="4" r="A6" t="s">
        <v>246</v>
      </c>
      <c s="7" r="I6" t="n">
        <v>-4239782</v>
      </c>
      <c s="7" r="J6" t="n">
        <v>-1790485</v>
      </c>
      <c s="7" r="K6" t="n">
        <v>5200000</v>
      </c>
    </row>
    <row r="7" spans="1:11">
      <c s="4" r="A7" t="s">
        <v>100</v>
      </c>
      <c s="7" r="G7" t="n">
        <v>-3035300</v>
      </c>
      <c s="7" r="H7" t="n">
        <v>-2003325</v>
      </c>
      <c s="6" r="I7" t="n">
        <v>-5042914</v>
      </c>
      <c s="7" r="J7" t="n">
        <v>-3396118</v>
      </c>
      <c s="6" r="K7" t="n">
        <v>12200000</v>
      </c>
    </row>
    <row r="8" spans="1:11">
      <c s="4" r="A8" t="s">
        <v>54</v>
      </c>
      <c s="7" r="G8" t="n">
        <v>-54306586</v>
      </c>
      <c s="6" r="I8" t="n">
        <v>-54306586</v>
      </c>
      <c s="7" r="K8" t="n">
        <v>-49295580</v>
      </c>
    </row>
    <row r="9" spans="1:11">
      <c s="4" r="A9" t="s">
        <v>247</v>
      </c>
      <c s="7" r="F9" t="n">
        <v>5000000</v>
      </c>
      <c s="7" r="I9" t="n">
        <v>9800000</v>
      </c>
    </row>
    <row r="10" spans="1:11">
      <c s="4" r="A10" t="s">
        <v>248</v>
      </c>
      <c s="6" r="B10" t="n">
        <v>43335</v>
      </c>
      <c s="6" r="C10" t="n">
        <v>43335</v>
      </c>
      <c s="6" r="D10" t="n">
        <v>26533</v>
      </c>
    </row>
    <row r="11" spans="1:11">
      <c s="4" r="A11" t="s">
        <v>249</v>
      </c>
      <c s="8" r="B11" t="n">
        <v>3.46</v>
      </c>
      <c s="8" r="C11" t="n">
        <v>3.46</v>
      </c>
      <c s="7" r="D11" t="n">
        <v>8</v>
      </c>
    </row>
    <row r="12" spans="1:11">
      <c s="4" r="A12" t="s">
        <v>250</v>
      </c>
      <c s="7" r="B12" t="n">
        <v>150000</v>
      </c>
      <c s="7" r="C12" t="n">
        <v>150000</v>
      </c>
      <c s="7" r="D12" t="n">
        <v>200000</v>
      </c>
    </row>
    <row r="13" spans="1:11">
      <c s="4" r="A13" t="s">
        <v>251</v>
      </c>
      <c s="6" r="B13" t="n">
        <v>3</v>
      </c>
      <c s="6" r="C13" t="n">
        <v>3</v>
      </c>
    </row>
    <row r="14" spans="1:11">
      <c s="4" r="A14" t="s">
        <v>252</v>
      </c>
    </row>
    <row r="15" spans="1:11">
      <c s="3" r="A15" t="s">
        <v>241</v>
      </c>
    </row>
    <row r="16" spans="1:11">
      <c s="4" r="A16" t="s">
        <v>242</v>
      </c>
      <c s="6" r="G16" t="n">
        <v>2800000</v>
      </c>
      <c s="6" r="I16" t="n">
        <v>2800000</v>
      </c>
    </row>
    <row r="17" spans="1:11">
      <c s="4" r="A17" t="s">
        <v>243</v>
      </c>
      <c s="6" r="G17" t="n">
        <v>185000</v>
      </c>
      <c s="6" r="I17" t="n">
        <v>185000</v>
      </c>
    </row>
    <row r="18" spans="1:11">
      <c s="4" r="A18" t="s">
        <v>253</v>
      </c>
      <c s="4" r="I18" t="s">
        <v>254</v>
      </c>
    </row>
    <row r="19" spans="1:11">
      <c s="4" r="A19" t="s">
        <v>255</v>
      </c>
      <c s="4" r="G19" t="s">
        <v>256</v>
      </c>
      <c s="4" r="I19" t="s">
        <v>256</v>
      </c>
    </row>
    <row r="20" spans="1:11">
      <c s="4" r="A20" t="s">
        <v>257</v>
      </c>
      <c s="7" r="I20" t="n">
        <v>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68</v>
      </c>
      <c s="2" r="D1" t="s">
        <v>1</v>
      </c>
    </row>
    <row r="2" spans="1:5">
      <c s="2" r="B2" t="s">
        <v>2</v>
      </c>
      <c s="2" r="C2" t="s">
        <v>69</v>
      </c>
      <c s="2" r="D2" t="s">
        <v>2</v>
      </c>
      <c s="2" r="E2" t="s">
        <v>69</v>
      </c>
    </row>
    <row r="3" spans="1:5">
      <c s="3" r="A3" t="s">
        <v>259</v>
      </c>
    </row>
    <row r="4" spans="1:5">
      <c s="4" r="A4" t="s">
        <v>260</v>
      </c>
      <c s="6" r="B4" t="n">
        <v>1800</v>
      </c>
      <c s="6" r="C4" t="n">
        <v>28</v>
      </c>
      <c s="6" r="D4" t="n">
        <v>1800</v>
      </c>
      <c s="6" r="E4" t="n">
        <v>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61</v>
      </c>
      <c s="2" r="B1" t="s">
        <v>2</v>
      </c>
      <c s="2" r="C1" t="s">
        <v>25</v>
      </c>
    </row>
    <row r="2" spans="1:3">
      <c s="3" r="A2" t="s">
        <v>262</v>
      </c>
    </row>
    <row r="3" spans="1:3">
      <c s="4" r="A3" t="s">
        <v>28</v>
      </c>
      <c s="7" r="B3" t="n">
        <v>2015234</v>
      </c>
      <c s="7" r="C3" t="n">
        <v>1434699</v>
      </c>
    </row>
    <row r="4" spans="1:3">
      <c s="4" r="A4" t="s">
        <v>263</v>
      </c>
    </row>
    <row r="5" spans="1:3">
      <c s="3" r="A5" t="s">
        <v>262</v>
      </c>
    </row>
    <row r="6" spans="1:3">
      <c s="4" r="A6" t="s">
        <v>28</v>
      </c>
      <c s="6" r="B6" t="n">
        <v>138021</v>
      </c>
      <c s="6" r="C6" t="n">
        <v>1302172</v>
      </c>
    </row>
    <row r="7" spans="1:3">
      <c s="4" r="A7" t="s">
        <v>264</v>
      </c>
    </row>
    <row r="8" spans="1:3">
      <c s="3" r="A8" t="s">
        <v>262</v>
      </c>
    </row>
    <row r="9" spans="1:3">
      <c s="4" r="A9" t="s">
        <v>28</v>
      </c>
      <c s="6" r="B9" t="n">
        <v>7310</v>
      </c>
      <c s="7" r="C9" t="n">
        <v>123360</v>
      </c>
    </row>
    <row r="10" spans="1:3">
      <c s="4" r="A10" t="s">
        <v>265</v>
      </c>
    </row>
    <row r="11" spans="1:3">
      <c s="3" r="A11" t="s">
        <v>262</v>
      </c>
    </row>
    <row r="12" spans="1:3">
      <c s="4" r="A12" t="s">
        <v>28</v>
      </c>
      <c s="6" r="B12" t="n">
        <v>183327</v>
      </c>
      <c s="4" r="C12" t="s">
        <v>40</v>
      </c>
    </row>
    <row r="13" spans="1:3">
      <c s="4" r="A13" t="s">
        <v>266</v>
      </c>
    </row>
    <row r="14" spans="1:3">
      <c s="3" r="A14" t="s">
        <v>262</v>
      </c>
    </row>
    <row r="15" spans="1:3">
      <c s="4" r="A15" t="s">
        <v>28</v>
      </c>
      <c s="7" r="B15" t="n">
        <v>1686576</v>
      </c>
      <c s="7" r="C15" t="n">
        <v>91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67</v>
      </c>
      <c s="2" r="B1" t="s">
        <v>2</v>
      </c>
      <c s="2" r="C1" t="s">
        <v>25</v>
      </c>
    </row>
    <row r="2" spans="1:3">
      <c s="3" r="A2" t="s">
        <v>268</v>
      </c>
    </row>
    <row r="3" spans="1:3">
      <c s="4" r="A3" t="s">
        <v>269</v>
      </c>
      <c s="7" r="B3" t="n">
        <v>3562500</v>
      </c>
      <c s="7" r="C3" t="n">
        <v>3562500</v>
      </c>
    </row>
    <row r="4" spans="1:3">
      <c s="4" r="A4" t="s">
        <v>270</v>
      </c>
      <c s="6" r="B4" t="n">
        <v>-2687752</v>
      </c>
      <c s="6" r="C4" t="n">
        <v>-2687752</v>
      </c>
    </row>
    <row r="5" spans="1:3">
      <c s="4" r="A5" t="s">
        <v>271</v>
      </c>
      <c s="6" r="B5" t="n">
        <v>874748</v>
      </c>
      <c s="6" r="C5" t="n">
        <v>874748</v>
      </c>
    </row>
    <row r="6" spans="1:3">
      <c s="4" r="A6" t="s">
        <v>272</v>
      </c>
      <c s="7" r="B6" t="n">
        <v>349525</v>
      </c>
      <c s="7" r="C6" t="n">
        <v>340781</v>
      </c>
    </row>
    <row r="7" spans="1:3">
      <c s="4" r="A7" t="s">
        <v>273</v>
      </c>
      <c s="4" r="B7" t="s">
        <v>40</v>
      </c>
      <c s="4" r="C7" t="s">
        <v>40</v>
      </c>
    </row>
    <row r="8" spans="1:3">
      <c s="4" r="A8" t="s">
        <v>274</v>
      </c>
      <c s="7" r="B8" t="n">
        <v>1010029</v>
      </c>
      <c s="7" r="C8" t="n">
        <v>551694</v>
      </c>
    </row>
    <row r="9" spans="1:3">
      <c s="4" r="A9" t="s">
        <v>275</v>
      </c>
      <c s="6" r="B9" t="n">
        <v>122366</v>
      </c>
      <c s="6" r="C9" t="n">
        <v>111478</v>
      </c>
    </row>
    <row r="10" spans="1:3">
      <c s="4" r="A10" t="s">
        <v>276</v>
      </c>
      <c s="6" r="B10" t="n">
        <v>1481920</v>
      </c>
      <c s="6" r="C10" t="n">
        <v>1003953</v>
      </c>
    </row>
    <row r="11" spans="1:3">
      <c s="4" r="A11" t="s">
        <v>277</v>
      </c>
      <c s="6" r="B11" t="n">
        <v>-337584</v>
      </c>
      <c s="6" r="C11" t="n">
        <v>-328311</v>
      </c>
    </row>
    <row r="12" spans="1:3">
      <c s="4" r="A12" t="s">
        <v>278</v>
      </c>
      <c s="6" r="B12" t="n">
        <v>1144336</v>
      </c>
      <c s="6" r="C12" t="n">
        <v>675642</v>
      </c>
    </row>
    <row r="13" spans="1:3">
      <c s="4" r="A13" t="s">
        <v>279</v>
      </c>
      <c s="7" r="B13" t="n">
        <v>2019084</v>
      </c>
      <c s="7" r="C13" t="n">
        <v>15503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3" r="A2" t="s">
        <v>58</v>
      </c>
    </row>
    <row r="3" spans="1:3">
      <c s="4" r="A3" t="s">
        <v>59</v>
      </c>
      <c s="8" r="B3" t="n">
        <v>0.01</v>
      </c>
      <c s="8" r="C3" t="n">
        <v>0.01</v>
      </c>
    </row>
    <row r="4" spans="1:3">
      <c s="4" r="A4" t="s">
        <v>60</v>
      </c>
      <c s="6" r="B4" t="n">
        <v>25000000</v>
      </c>
      <c s="6" r="C4" t="n">
        <v>25000000</v>
      </c>
    </row>
    <row r="5" spans="1:3">
      <c s="4" r="A5" t="s">
        <v>61</v>
      </c>
      <c s="6" r="B5" t="n">
        <v>185000</v>
      </c>
      <c s="6" r="C5" t="n">
        <v>185000</v>
      </c>
    </row>
    <row r="6" spans="1:3">
      <c s="4" r="A6" t="s">
        <v>62</v>
      </c>
      <c s="6" r="B6" t="n">
        <v>185000</v>
      </c>
      <c s="6" r="C6" t="n">
        <v>185000</v>
      </c>
    </row>
    <row r="7" spans="1:3">
      <c s="4" r="A7" t="s">
        <v>63</v>
      </c>
      <c s="9" r="B7" t="n">
        <v>0.0001</v>
      </c>
      <c s="9" r="C7" t="n">
        <v>0.0001</v>
      </c>
    </row>
    <row r="8" spans="1:3">
      <c s="4" r="A8" t="s">
        <v>64</v>
      </c>
      <c s="6" r="B8" t="n">
        <v>700000000</v>
      </c>
      <c s="6" r="C8" t="n">
        <v>700000000</v>
      </c>
    </row>
    <row r="9" spans="1:3">
      <c s="4" r="A9" t="s">
        <v>65</v>
      </c>
      <c s="6" r="B9" t="n">
        <v>11900000</v>
      </c>
      <c s="6" r="C9" t="n">
        <v>11000000</v>
      </c>
    </row>
    <row r="10" spans="1:3">
      <c s="4" r="A10" t="s">
        <v>66</v>
      </c>
      <c s="6" r="B10" t="n">
        <v>11900000</v>
      </c>
      <c s="6" r="C10" t="n">
        <v>1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25"/>
    <col customWidth="1" max="3" min="3" width="21"/>
    <col customWidth="1" max="4" min="4" width="25"/>
    <col customWidth="1" max="5" min="5" width="21"/>
  </cols>
  <sheetData>
    <row r="1" spans="1:5">
      <c s="1" r="A1" t="s">
        <v>280</v>
      </c>
      <c s="2" r="B1" t="s">
        <v>68</v>
      </c>
      <c s="2" r="D1" t="s">
        <v>1</v>
      </c>
    </row>
    <row r="2" spans="1:5">
      <c s="2" r="B2" t="s">
        <v>281</v>
      </c>
      <c s="2" r="C2" t="s">
        <v>239</v>
      </c>
      <c s="2" r="D2" t="s">
        <v>281</v>
      </c>
      <c s="2" r="E2" t="s">
        <v>239</v>
      </c>
    </row>
    <row r="3" spans="1:5">
      <c s="3" r="A3" t="s">
        <v>282</v>
      </c>
    </row>
    <row r="4" spans="1:5">
      <c s="4" r="A4" t="s">
        <v>283</v>
      </c>
      <c s="7" r="B4" t="n">
        <v>900000</v>
      </c>
      <c s="7" r="D4" t="n">
        <v>900000</v>
      </c>
    </row>
    <row r="5" spans="1:5">
      <c s="4" r="A5" t="s">
        <v>284</v>
      </c>
      <c s="6" r="B5" t="n">
        <v>3600000</v>
      </c>
      <c s="6" r="D5" t="n">
        <v>3600000</v>
      </c>
    </row>
    <row r="6" spans="1:5">
      <c s="4" r="A6" t="s">
        <v>285</v>
      </c>
      <c s="6" r="B6" t="n">
        <v>2700000</v>
      </c>
      <c s="6" r="D6" t="n">
        <v>2700000</v>
      </c>
    </row>
    <row r="7" spans="1:5">
      <c s="4" r="A7" t="s">
        <v>286</v>
      </c>
      <c s="7" r="B7" t="n">
        <v>13892</v>
      </c>
      <c s="7" r="C7" t="n">
        <v>56424</v>
      </c>
      <c s="7" r="D7" t="n">
        <v>33191</v>
      </c>
      <c s="7" r="E7" t="n">
        <v>104576</v>
      </c>
    </row>
    <row r="8" spans="1:5">
      <c s="4" r="A8" t="s">
        <v>287</v>
      </c>
      <c s="6" r="B8" t="n">
        <v>15</v>
      </c>
      <c s="6" r="D8" t="n">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6"/>
    <col customWidth="1" max="5" min="5" width="14"/>
    <col customWidth="1" max="6" min="6" width="14"/>
  </cols>
  <sheetData>
    <row r="1" spans="1:6">
      <c s="1" r="A1" t="s">
        <v>288</v>
      </c>
      <c s="2" r="B1" t="s">
        <v>289</v>
      </c>
      <c s="2" r="C1" t="s">
        <v>290</v>
      </c>
      <c s="2" r="D1" t="s">
        <v>2</v>
      </c>
      <c s="2" r="E1" t="s">
        <v>69</v>
      </c>
      <c s="2" r="F1" t="s">
        <v>25</v>
      </c>
    </row>
    <row r="2" spans="1:6">
      <c s="3" r="A2" t="s">
        <v>291</v>
      </c>
    </row>
    <row r="3" spans="1:6">
      <c s="4" r="A3" t="s">
        <v>292</v>
      </c>
      <c s="7" r="C3" t="n">
        <v>5000000</v>
      </c>
      <c s="7" r="D3" t="n">
        <v>9800000</v>
      </c>
    </row>
    <row r="4" spans="1:6">
      <c s="4" r="A4" t="s">
        <v>293</v>
      </c>
      <c s="6" r="B4" t="n">
        <v>800000</v>
      </c>
    </row>
    <row r="5" spans="1:6">
      <c s="4" r="A5" t="s">
        <v>294</v>
      </c>
      <c s="6" r="B5" t="n">
        <v>300000</v>
      </c>
    </row>
    <row r="6" spans="1:6">
      <c s="4" r="A6" t="s">
        <v>295</v>
      </c>
      <c s="4" r="D6" t="s">
        <v>296</v>
      </c>
    </row>
    <row r="7" spans="1:6">
      <c s="4" r="A7" t="s">
        <v>297</v>
      </c>
      <c s="4" r="D7" t="s">
        <v>298</v>
      </c>
    </row>
    <row r="8" spans="1:6">
      <c s="4" r="A8" t="s">
        <v>299</v>
      </c>
      <c s="7" r="D8" t="n">
        <v>1400000</v>
      </c>
      <c s="4" r="E8" t="s">
        <v>40</v>
      </c>
    </row>
    <row r="9" spans="1:6">
      <c s="4" r="A9" t="s">
        <v>300</v>
      </c>
      <c s="7" r="D9" t="n">
        <v>298844</v>
      </c>
      <c s="7" r="F9" t="n">
        <v>22580</v>
      </c>
    </row>
    <row r="10" spans="1:6">
      <c s="4" r="A10" t="s">
        <v>301</v>
      </c>
    </row>
    <row r="11" spans="1:6">
      <c s="3" r="A11" t="s">
        <v>291</v>
      </c>
    </row>
    <row r="12" spans="1:6">
      <c s="4" r="A12" t="s">
        <v>293</v>
      </c>
      <c s="6" r="D12" t="n">
        <v>300000</v>
      </c>
    </row>
    <row r="13" spans="1:6">
      <c s="4" r="A13" t="s">
        <v>299</v>
      </c>
      <c s="6" r="F13" t="n">
        <v>3600000</v>
      </c>
    </row>
    <row r="14" spans="1:6">
      <c s="4" r="A14" t="s">
        <v>302</v>
      </c>
      <c s="7" r="F14" t="n">
        <v>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03</v>
      </c>
      <c s="2" r="B1" t="s">
        <v>289</v>
      </c>
      <c s="2" r="C1" t="s">
        <v>290</v>
      </c>
      <c s="2" r="D1" t="s">
        <v>2</v>
      </c>
      <c s="2" r="E1" t="s">
        <v>69</v>
      </c>
      <c s="2" r="F1" t="s">
        <v>2</v>
      </c>
      <c s="2" r="G1" t="s">
        <v>69</v>
      </c>
      <c s="2" r="H1" t="s">
        <v>25</v>
      </c>
    </row>
    <row r="2" spans="1:8">
      <c s="3" r="A2" t="s">
        <v>304</v>
      </c>
    </row>
    <row r="3" spans="1:8">
      <c s="4" r="A3" t="s">
        <v>305</v>
      </c>
      <c s="4" r="D3" t="s">
        <v>40</v>
      </c>
      <c s="4" r="F3" t="s">
        <v>40</v>
      </c>
      <c s="7" r="H3" t="n">
        <v>715575</v>
      </c>
    </row>
    <row r="4" spans="1:8">
      <c s="4" r="A4" t="s">
        <v>306</v>
      </c>
      <c s="7" r="B4" t="n">
        <v>165919</v>
      </c>
      <c s="4" r="D4" t="s">
        <v>40</v>
      </c>
      <c s="4" r="E4" t="s">
        <v>40</v>
      </c>
      <c s="7" r="F4" t="n">
        <v>549656</v>
      </c>
      <c s="4" r="G4" t="s">
        <v>40</v>
      </c>
    </row>
    <row r="5" spans="1:8">
      <c s="4" r="A5" t="s">
        <v>307</v>
      </c>
      <c s="6" r="B5" t="n">
        <v>800000</v>
      </c>
    </row>
    <row r="6" spans="1:8">
      <c s="4" r="A6" t="s">
        <v>301</v>
      </c>
    </row>
    <row r="7" spans="1:8">
      <c s="3" r="A7" t="s">
        <v>304</v>
      </c>
    </row>
    <row r="8" spans="1:8">
      <c s="4" r="A8" t="s">
        <v>305</v>
      </c>
      <c s="7" r="H8" t="n">
        <v>715575</v>
      </c>
    </row>
    <row r="9" spans="1:8">
      <c s="4" r="A9" t="s">
        <v>307</v>
      </c>
      <c s="6" r="C9" t="n">
        <v>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308</v>
      </c>
      <c s="2" r="B1" t="s">
        <v>2</v>
      </c>
      <c s="2" r="C1" t="s">
        <v>25</v>
      </c>
    </row>
    <row r="2" spans="1:3">
      <c s="3" r="A2" t="s">
        <v>157</v>
      </c>
    </row>
    <row r="3" spans="1:3">
      <c s="4" r="A3" t="s">
        <v>309</v>
      </c>
      <c s="7" r="B3" t="n">
        <v>205624</v>
      </c>
      <c s="7" r="C3" t="n">
        <v>397480</v>
      </c>
    </row>
    <row r="4" spans="1:3">
      <c s="4" r="A4" t="s">
        <v>310</v>
      </c>
      <c s="4" r="B4" t="s">
        <v>40</v>
      </c>
      <c s="6" r="C4" t="n">
        <v>27762</v>
      </c>
    </row>
    <row r="5" spans="1:3">
      <c s="4" r="A5" t="s">
        <v>311</v>
      </c>
      <c s="7" r="B5" t="n">
        <v>205624</v>
      </c>
      <c s="7" r="C5" t="n">
        <v>4252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s="1" r="A1" t="s">
        <v>312</v>
      </c>
      <c s="2" r="B1" t="s">
        <v>68</v>
      </c>
    </row>
    <row r="2" spans="1:2">
      <c s="2" r="B2" t="s">
        <v>313</v>
      </c>
    </row>
    <row r="3" spans="1:2">
      <c s="4" r="A3" t="s">
        <v>314</v>
      </c>
    </row>
    <row r="4" spans="1:2">
      <c s="3" r="A4" t="s">
        <v>315</v>
      </c>
    </row>
    <row r="5" spans="1:2">
      <c s="4" r="A5" t="s">
        <v>316</v>
      </c>
      <c s="11" r="B5"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317</v>
      </c>
      <c s="2" r="B1" t="s">
        <v>1</v>
      </c>
    </row>
    <row r="2" spans="1:4">
      <c s="2" r="B2" t="s">
        <v>2</v>
      </c>
      <c s="2" r="C2" t="s">
        <v>69</v>
      </c>
      <c s="2" r="D2" t="s">
        <v>25</v>
      </c>
    </row>
    <row r="3" spans="1:4">
      <c s="3" r="A3" t="s">
        <v>318</v>
      </c>
    </row>
    <row r="4" spans="1:4">
      <c s="4" r="A4" t="s">
        <v>85</v>
      </c>
      <c s="7" r="B4" t="n">
        <v>31908</v>
      </c>
      <c s="7" r="C4" t="n">
        <v>249000</v>
      </c>
    </row>
    <row r="5" spans="1:4">
      <c s="4" r="A5" t="s">
        <v>45</v>
      </c>
      <c s="7" r="B5" t="n">
        <v>27217</v>
      </c>
      <c s="7" r="D5" t="n">
        <v>588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0"/>
  </cols>
  <sheetData>
    <row r="1" spans="1:2">
      <c s="1" r="A1" t="s">
        <v>319</v>
      </c>
      <c s="2" r="B1" t="s">
        <v>1</v>
      </c>
    </row>
    <row r="2" spans="1:2">
      <c s="2" r="B2" t="s">
        <v>320</v>
      </c>
    </row>
    <row r="3" spans="1:2">
      <c s="3" r="A3" t="s">
        <v>321</v>
      </c>
    </row>
    <row r="4" spans="1:2">
      <c s="4" r="A4" t="s">
        <v>322</v>
      </c>
      <c s="6" r="B4" t="n">
        <v>191129</v>
      </c>
    </row>
    <row r="5" spans="1:2">
      <c s="4" r="A5" t="s">
        <v>323</v>
      </c>
      <c s="6" r="B5" t="n">
        <v>97902</v>
      </c>
    </row>
    <row r="6" spans="1:2">
      <c s="4" r="A6" t="s">
        <v>324</v>
      </c>
      <c s="6" r="B6" t="n">
        <v>93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25</v>
      </c>
      <c s="2" r="B1" t="s">
        <v>68</v>
      </c>
      <c s="2" r="D1" t="s">
        <v>1</v>
      </c>
    </row>
    <row r="2" spans="1:5">
      <c s="2" r="B2" t="s">
        <v>2</v>
      </c>
      <c s="2" r="C2" t="s">
        <v>69</v>
      </c>
      <c s="2" r="D2" t="s">
        <v>2</v>
      </c>
      <c s="2" r="E2" t="s">
        <v>69</v>
      </c>
    </row>
    <row r="3" spans="1:5">
      <c s="3" r="A3" t="s">
        <v>326</v>
      </c>
    </row>
    <row r="4" spans="1:5">
      <c s="4" r="A4" t="s">
        <v>327</v>
      </c>
      <c s="4" r="D4" t="s">
        <v>328</v>
      </c>
    </row>
    <row r="5" spans="1:5">
      <c s="4" r="A5" t="s">
        <v>329</v>
      </c>
      <c s="7" r="B5" t="n">
        <v>271390</v>
      </c>
      <c s="7" r="C5" t="n">
        <v>7013</v>
      </c>
      <c s="7" r="D5" t="n">
        <v>690707</v>
      </c>
      <c s="7" r="E5" t="n">
        <v>37242</v>
      </c>
    </row>
    <row r="6" spans="1:5">
      <c s="4" r="A6" t="s">
        <v>330</v>
      </c>
      <c s="7" r="B6" t="n">
        <v>700000</v>
      </c>
      <c s="7" r="D6" t="n">
        <v>700000</v>
      </c>
    </row>
    <row r="7" spans="1:5">
      <c s="4" r="A7" t="s">
        <v>331</v>
      </c>
      <c s="4" r="D7" t="s">
        <v>332</v>
      </c>
    </row>
    <row r="8" spans="1:5">
      <c s="4" r="A8" t="s">
        <v>333</v>
      </c>
      <c s="7" r="D8" t="n">
        <v>227527</v>
      </c>
    </row>
    <row r="9" spans="1:5">
      <c s="4" r="A9" t="s">
        <v>334</v>
      </c>
      <c s="6" r="D9" t="n">
        <v>67548</v>
      </c>
    </row>
    <row r="10" spans="1:5">
      <c s="4" r="A10" t="s">
        <v>335</v>
      </c>
    </row>
    <row r="11" spans="1:5">
      <c s="3" r="A11" t="s">
        <v>326</v>
      </c>
    </row>
    <row r="12" spans="1:5">
      <c s="4" r="A12" t="s">
        <v>336</v>
      </c>
      <c s="6" r="B12" t="n">
        <v>206133</v>
      </c>
      <c s="6" r="D12" t="n">
        <v>206133</v>
      </c>
    </row>
    <row r="13" spans="1:5">
      <c s="4" r="A13" t="s">
        <v>337</v>
      </c>
      <c s="7" r="D13" t="n">
        <v>6</v>
      </c>
    </row>
    <row r="14" spans="1:5">
      <c s="4" r="A14" t="s">
        <v>327</v>
      </c>
      <c s="4" r="D14" t="s">
        <v>3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39</v>
      </c>
      <c s="2" r="B1" t="s">
        <v>68</v>
      </c>
      <c s="2" r="D1" t="s">
        <v>1</v>
      </c>
    </row>
    <row r="2" spans="1:5">
      <c s="2" r="B2" t="s">
        <v>2</v>
      </c>
      <c s="2" r="C2" t="s">
        <v>69</v>
      </c>
      <c s="2" r="D2" t="s">
        <v>2</v>
      </c>
      <c s="2" r="E2" t="s">
        <v>69</v>
      </c>
    </row>
    <row r="3" spans="1:5">
      <c s="3" r="A3" t="s">
        <v>340</v>
      </c>
    </row>
    <row r="4" spans="1:5">
      <c s="4" r="A4" t="s">
        <v>341</v>
      </c>
      <c s="7" r="B4" t="n">
        <v>3996664</v>
      </c>
      <c s="7" r="C4" t="n">
        <v>3830558</v>
      </c>
      <c s="7" r="D4" t="n">
        <v>9428893</v>
      </c>
      <c s="7" r="E4" t="n">
        <v>8576687</v>
      </c>
    </row>
    <row r="5" spans="1:5">
      <c s="4" r="A5" t="s">
        <v>342</v>
      </c>
      <c s="6" r="B5" t="n">
        <v>3015590</v>
      </c>
      <c s="6" r="C5" t="n">
        <v>2841075</v>
      </c>
      <c s="6" r="D5" t="n">
        <v>6906852</v>
      </c>
      <c s="6" r="E5" t="n">
        <v>5636889</v>
      </c>
    </row>
    <row r="6" spans="1:5">
      <c s="4" r="A6" t="s">
        <v>343</v>
      </c>
      <c s="6" r="B6" t="n">
        <v>981074</v>
      </c>
      <c s="7" r="C6" t="n">
        <v>989483</v>
      </c>
      <c s="6" r="D6" t="n">
        <v>2522041</v>
      </c>
      <c s="6" r="E6" t="n">
        <v>2939798</v>
      </c>
    </row>
    <row r="7" spans="1:5">
      <c s="4" r="A7" t="s">
        <v>85</v>
      </c>
      <c s="6" r="B7" t="n">
        <v>28060</v>
      </c>
      <c s="4" r="C7" t="s">
        <v>40</v>
      </c>
      <c s="6" r="D7" t="n">
        <v>31908</v>
      </c>
      <c s="6" r="E7" t="n">
        <v>248891</v>
      </c>
    </row>
    <row r="8" spans="1:5">
      <c s="4" r="A8" t="s">
        <v>344</v>
      </c>
    </row>
    <row r="9" spans="1:5">
      <c s="3" r="A9" t="s">
        <v>340</v>
      </c>
    </row>
    <row r="10" spans="1:5">
      <c s="4" r="A10" t="s">
        <v>341</v>
      </c>
      <c s="6" r="B10" t="n">
        <v>3996664</v>
      </c>
      <c s="7" r="C10" t="n">
        <v>3830558</v>
      </c>
      <c s="6" r="D10" t="n">
        <v>9428893</v>
      </c>
      <c s="6" r="E10" t="n">
        <v>8576687</v>
      </c>
    </row>
    <row r="11" spans="1:5">
      <c s="4" r="A11" t="s">
        <v>342</v>
      </c>
      <c s="6" r="B11" t="n">
        <v>3015590</v>
      </c>
      <c s="6" r="C11" t="n">
        <v>2841075</v>
      </c>
      <c s="6" r="D11" t="n">
        <v>6906852</v>
      </c>
      <c s="6" r="E11" t="n">
        <v>5636889</v>
      </c>
    </row>
    <row r="12" spans="1:5">
      <c s="4" r="A12" t="s">
        <v>343</v>
      </c>
      <c s="6" r="B12" t="n">
        <v>981074</v>
      </c>
      <c s="7" r="C12" t="n">
        <v>989483</v>
      </c>
      <c s="6" r="D12" t="n">
        <v>2522041</v>
      </c>
      <c s="6" r="E12" t="n">
        <v>2939798</v>
      </c>
    </row>
    <row r="13" spans="1:5">
      <c s="4" r="A13" t="s">
        <v>345</v>
      </c>
    </row>
    <row r="14" spans="1:5">
      <c s="3" r="A14" t="s">
        <v>340</v>
      </c>
    </row>
    <row r="15" spans="1:5">
      <c s="4" r="A15" t="s">
        <v>341</v>
      </c>
      <c s="7" r="B15" t="n">
        <v>28060</v>
      </c>
      <c s="4" r="C15" t="s">
        <v>40</v>
      </c>
      <c s="7" r="D15" t="n">
        <v>31908</v>
      </c>
      <c s="7" r="E15" t="n">
        <v>248891</v>
      </c>
    </row>
    <row r="16" spans="1:5">
      <c s="4" r="A16" t="s">
        <v>342</v>
      </c>
      <c s="4" r="B16" t="s">
        <v>40</v>
      </c>
      <c s="4" r="C16" t="s">
        <v>40</v>
      </c>
      <c s="4" r="D16" t="s">
        <v>40</v>
      </c>
      <c s="4" r="E16" t="s">
        <v>40</v>
      </c>
    </row>
    <row r="17" spans="1:5">
      <c s="4" r="A17" t="s">
        <v>85</v>
      </c>
      <c s="7" r="B17" t="n">
        <v>28060</v>
      </c>
      <c s="4" r="C17" t="s">
        <v>40</v>
      </c>
      <c s="7" r="D17" t="n">
        <v>31908</v>
      </c>
      <c s="7" r="E17" t="n">
        <v>2488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46</v>
      </c>
      <c s="2" r="B1" t="s">
        <v>68</v>
      </c>
      <c s="2" r="D1" t="s">
        <v>1</v>
      </c>
    </row>
    <row r="2" spans="1:5">
      <c s="2" r="B2" t="s">
        <v>2</v>
      </c>
      <c s="2" r="C2" t="s">
        <v>69</v>
      </c>
      <c s="2" r="D2" t="s">
        <v>2</v>
      </c>
      <c s="2" r="E2" t="s">
        <v>69</v>
      </c>
    </row>
    <row r="3" spans="1:5">
      <c s="3" r="A3" t="s">
        <v>340</v>
      </c>
    </row>
    <row r="4" spans="1:5">
      <c s="4" r="A4" t="s">
        <v>347</v>
      </c>
      <c s="7" r="B4" t="n">
        <v>4024724</v>
      </c>
      <c s="7" r="C4" t="n">
        <v>3830558</v>
      </c>
      <c s="7" r="D4" t="n">
        <v>9460801</v>
      </c>
      <c s="7" r="E4" t="n">
        <v>8825578</v>
      </c>
    </row>
    <row r="5" spans="1:5">
      <c s="4" r="A5" t="s">
        <v>348</v>
      </c>
    </row>
    <row r="6" spans="1:5">
      <c s="3" r="A6" t="s">
        <v>340</v>
      </c>
    </row>
    <row r="7" spans="1:5">
      <c s="4" r="A7" t="s">
        <v>347</v>
      </c>
      <c s="6" r="B7" t="n">
        <v>599747</v>
      </c>
      <c s="6" r="C7" t="n">
        <v>597797</v>
      </c>
      <c s="6" r="D7" t="n">
        <v>1409809</v>
      </c>
      <c s="6" r="E7" t="n">
        <v>2201320</v>
      </c>
    </row>
    <row r="8" spans="1:5">
      <c s="4" r="A8" t="s">
        <v>349</v>
      </c>
    </row>
    <row r="9" spans="1:5">
      <c s="3" r="A9" t="s">
        <v>340</v>
      </c>
    </row>
    <row r="10" spans="1:5">
      <c s="4" r="A10" t="s">
        <v>347</v>
      </c>
      <c s="6" r="B10" t="n">
        <v>2083172</v>
      </c>
      <c s="6" r="C10" t="n">
        <v>2440555</v>
      </c>
      <c s="6" r="D10" t="n">
        <v>4896851</v>
      </c>
      <c s="6" r="E10" t="n">
        <v>4800584</v>
      </c>
    </row>
    <row r="11" spans="1:5">
      <c s="4" r="A11" t="s">
        <v>350</v>
      </c>
    </row>
    <row r="12" spans="1:5">
      <c s="3" r="A12" t="s">
        <v>340</v>
      </c>
    </row>
    <row r="13" spans="1:5">
      <c s="4" r="A13" t="s">
        <v>347</v>
      </c>
      <c s="6" r="B13" t="n">
        <v>122353</v>
      </c>
      <c s="6" r="C13" t="n">
        <v>172774</v>
      </c>
      <c s="6" r="D13" t="n">
        <v>287611</v>
      </c>
      <c s="6" r="E13" t="n">
        <v>417094</v>
      </c>
    </row>
    <row r="14" spans="1:5">
      <c s="4" r="A14" t="s">
        <v>351</v>
      </c>
    </row>
    <row r="15" spans="1:5">
      <c s="3" r="A15" t="s">
        <v>340</v>
      </c>
    </row>
    <row r="16" spans="1:5">
      <c s="4" r="A16" t="s">
        <v>347</v>
      </c>
      <c s="6" r="B16" t="n">
        <v>1219452</v>
      </c>
      <c s="6" r="C16" t="n">
        <v>619432</v>
      </c>
      <c s="6" r="D16" t="n">
        <v>2866530</v>
      </c>
      <c s="6" r="E16" t="n">
        <v>1406580</v>
      </c>
    </row>
    <row r="17" spans="1:5">
      <c s="4" r="A17" t="s">
        <v>352</v>
      </c>
    </row>
    <row r="18" spans="1:5">
      <c s="3" r="A18" t="s">
        <v>340</v>
      </c>
    </row>
    <row r="19" spans="1:5">
      <c s="4" r="A19" t="s">
        <v>347</v>
      </c>
      <c s="6" r="B19" t="n">
        <v>3996664</v>
      </c>
      <c s="7" r="C19" t="n">
        <v>3830558</v>
      </c>
      <c s="6" r="D19" t="n">
        <v>9428893</v>
      </c>
      <c s="6" r="E19" t="n">
        <v>8576687</v>
      </c>
    </row>
    <row r="20" spans="1:5">
      <c s="4" r="A20" t="s">
        <v>353</v>
      </c>
    </row>
    <row r="21" spans="1:5">
      <c s="3" r="A21" t="s">
        <v>340</v>
      </c>
    </row>
    <row r="22" spans="1:5">
      <c s="4" r="A22" t="s">
        <v>347</v>
      </c>
      <c s="7" r="B22" t="n">
        <v>28060</v>
      </c>
      <c s="4" r="C22" t="s">
        <v>40</v>
      </c>
      <c s="7" r="D22" t="n">
        <v>31908</v>
      </c>
      <c s="7" r="E22" t="n">
        <v>2488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613424</v>
      </c>
      <c s="7" r="C4" t="n">
        <v>1073157</v>
      </c>
      <c s="7" r="D4" t="n">
        <v>1403755</v>
      </c>
      <c s="7" r="E4" t="n">
        <v>2087432</v>
      </c>
    </row>
    <row r="5" spans="1:5">
      <c s="4" r="A5" t="s">
        <v>72</v>
      </c>
      <c s="6" r="B5" t="n">
        <v>3256975</v>
      </c>
      <c s="6" r="C5" t="n">
        <v>2681251</v>
      </c>
      <c s="6" r="D5" t="n">
        <v>7721950</v>
      </c>
      <c s="6" r="E5" t="n">
        <v>5578491</v>
      </c>
    </row>
    <row r="6" spans="1:5">
      <c s="4" r="A6" t="s">
        <v>73</v>
      </c>
      <c s="6" r="B6" t="n">
        <v>13792</v>
      </c>
      <c s="6" r="C6" t="n">
        <v>70152</v>
      </c>
      <c s="6" r="D6" t="n">
        <v>20269</v>
      </c>
      <c s="6" r="E6" t="n">
        <v>898872</v>
      </c>
    </row>
    <row r="7" spans="1:5">
      <c s="4" r="A7" t="s">
        <v>74</v>
      </c>
      <c s="6" r="B7" t="n">
        <v>112473</v>
      </c>
      <c s="6" r="C7" t="n">
        <v>5998</v>
      </c>
      <c s="6" r="D7" t="n">
        <v>282919</v>
      </c>
      <c s="6" r="E7" t="n">
        <v>11892</v>
      </c>
    </row>
    <row r="8" spans="1:5">
      <c s="4" r="A8" t="s">
        <v>70</v>
      </c>
      <c s="6" r="B8" t="n">
        <v>3996664</v>
      </c>
      <c s="6" r="C8" t="n">
        <v>3830558</v>
      </c>
      <c s="6" r="D8" t="n">
        <v>9428893</v>
      </c>
      <c s="6" r="E8" t="n">
        <v>8576687</v>
      </c>
    </row>
    <row r="9" spans="1:5">
      <c s="4" r="A9" t="s">
        <v>75</v>
      </c>
      <c s="6" r="B9" t="n">
        <v>3015590</v>
      </c>
      <c s="6" r="C9" t="n">
        <v>2841075</v>
      </c>
      <c s="6" r="D9" t="n">
        <v>6906852</v>
      </c>
      <c s="6" r="E9" t="n">
        <v>5636889</v>
      </c>
    </row>
    <row r="10" spans="1:5">
      <c s="4" r="A10" t="s">
        <v>76</v>
      </c>
      <c s="6" r="B10" t="n">
        <v>981074</v>
      </c>
      <c s="6" r="C10" t="n">
        <v>989483</v>
      </c>
      <c s="6" r="D10" t="n">
        <v>2522041</v>
      </c>
      <c s="6" r="E10" t="n">
        <v>2939798</v>
      </c>
    </row>
    <row r="11" spans="1:5">
      <c s="4" r="A11" t="s">
        <v>77</v>
      </c>
      <c s="6" r="B11" t="n">
        <v>4016390</v>
      </c>
      <c s="6" r="C11" t="n">
        <v>2972501</v>
      </c>
      <c s="6" r="D11" t="n">
        <v>7815783</v>
      </c>
      <c s="6" r="E11" t="n">
        <v>6275720</v>
      </c>
    </row>
    <row r="12" spans="1:5">
      <c s="4" r="A12" t="s">
        <v>78</v>
      </c>
      <c s="6" r="B12" t="n">
        <v>-3035316</v>
      </c>
      <c s="6" r="C12" t="n">
        <v>-1983018</v>
      </c>
      <c s="6" r="D12" t="n">
        <v>-5293742</v>
      </c>
      <c s="6" r="E12" t="n">
        <v>-3335922</v>
      </c>
    </row>
    <row r="13" spans="1:5">
      <c s="3" r="A13" t="s">
        <v>79</v>
      </c>
    </row>
    <row r="14" spans="1:5">
      <c s="4" r="A14" t="s">
        <v>80</v>
      </c>
      <c s="7" r="B14" t="n">
        <v>16</v>
      </c>
      <c s="7" r="C14" t="n">
        <v>-20307</v>
      </c>
      <c s="6" r="D14" t="n">
        <v>-298828</v>
      </c>
      <c s="7" r="E14" t="n">
        <v>-60196</v>
      </c>
    </row>
    <row r="15" spans="1:5">
      <c s="4" r="A15" t="s">
        <v>81</v>
      </c>
      <c s="4" r="B15" t="s">
        <v>40</v>
      </c>
      <c s="4" r="C15" t="s">
        <v>40</v>
      </c>
      <c s="6" r="D15" t="n">
        <v>549656</v>
      </c>
      <c s="4" r="E15" t="s">
        <v>40</v>
      </c>
    </row>
    <row r="16" spans="1:5">
      <c s="4" r="A16" t="s">
        <v>82</v>
      </c>
      <c s="7" r="B16" t="n">
        <v>-3035300</v>
      </c>
      <c s="7" r="C16" t="n">
        <v>-2003325</v>
      </c>
      <c s="7" r="D16" t="n">
        <v>-5042914</v>
      </c>
      <c s="7" r="E16" t="n">
        <v>-3396118</v>
      </c>
    </row>
    <row r="17" spans="1:5">
      <c s="4" r="A17" t="s">
        <v>83</v>
      </c>
      <c s="4" r="B17" t="s">
        <v>40</v>
      </c>
      <c s="4" r="C17" t="s">
        <v>40</v>
      </c>
      <c s="4" r="D17" t="s">
        <v>40</v>
      </c>
      <c s="4" r="E17" t="s">
        <v>40</v>
      </c>
    </row>
    <row r="18" spans="1:5">
      <c s="4" r="A18" t="s">
        <v>84</v>
      </c>
      <c s="7" r="B18" t="n">
        <v>-3035300</v>
      </c>
      <c s="7" r="C18" t="n">
        <v>-2003325</v>
      </c>
      <c s="7" r="D18" t="n">
        <v>-5042914</v>
      </c>
      <c s="7" r="E18" t="n">
        <v>-3396118</v>
      </c>
    </row>
    <row r="19" spans="1:5">
      <c s="4" r="A19" t="s">
        <v>85</v>
      </c>
      <c s="6" r="B19" t="n">
        <v>28060</v>
      </c>
      <c s="4" r="C19" t="s">
        <v>40</v>
      </c>
      <c s="6" r="D19" t="n">
        <v>31908</v>
      </c>
      <c s="6" r="E19" t="n">
        <v>248891</v>
      </c>
    </row>
    <row r="20" spans="1:5">
      <c s="4" r="A20" t="s">
        <v>86</v>
      </c>
      <c s="7" r="B20" t="n">
        <v>-3007240</v>
      </c>
      <c s="7" r="C20" t="n">
        <v>-2003325</v>
      </c>
      <c s="7" r="D20" t="n">
        <v>-5011006</v>
      </c>
      <c s="7" r="E20" t="n">
        <v>-3147227</v>
      </c>
    </row>
    <row r="21" spans="1:5">
      <c s="4" r="A21" t="s">
        <v>87</v>
      </c>
      <c s="8" r="B21" t="n">
        <v>-0.25</v>
      </c>
      <c s="8" r="C21" t="n">
        <v>-0.23</v>
      </c>
      <c s="8" r="D21" t="n">
        <v>-0.43</v>
      </c>
      <c s="8" r="E21" t="n">
        <v>-0.36</v>
      </c>
    </row>
    <row r="22" spans="1:5">
      <c s="3" r="A22" t="s">
        <v>88</v>
      </c>
    </row>
    <row r="23" spans="1:5">
      <c s="4" r="A23" t="s">
        <v>89</v>
      </c>
      <c s="10" r="B23" t="n">
        <v>-0.25</v>
      </c>
      <c s="8" r="C23" t="n">
        <v>-0.23</v>
      </c>
      <c s="10" r="D23" t="n">
        <v>-0.43</v>
      </c>
      <c s="10" r="E23" t="n">
        <v>-0.39</v>
      </c>
    </row>
    <row r="24" spans="1:5">
      <c s="4" r="A24" t="s">
        <v>90</v>
      </c>
      <c s="7" r="B24" t="n">
        <v>0</v>
      </c>
      <c s="4" r="C24" t="s">
        <v>40</v>
      </c>
      <c s="7" r="D24" t="n">
        <v>0</v>
      </c>
      <c s="8" r="E24" t="n">
        <v>0.03</v>
      </c>
    </row>
    <row r="25" spans="1:5">
      <c s="3" r="A25" t="s">
        <v>91</v>
      </c>
    </row>
    <row r="26" spans="1:5">
      <c s="4" r="A26" t="s">
        <v>92</v>
      </c>
      <c s="6" r="B26" t="n">
        <v>11921187</v>
      </c>
      <c s="6" r="C26" t="n">
        <v>8644094</v>
      </c>
      <c s="6" r="D26" t="n">
        <v>11759438</v>
      </c>
      <c s="6" r="E26" t="n">
        <v>8644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s="1" r="A1" t="s">
        <v>354</v>
      </c>
      <c s="2" r="B1" t="s">
        <v>1</v>
      </c>
    </row>
    <row r="2" spans="1:2">
      <c s="2" r="B2" t="s">
        <v>355</v>
      </c>
    </row>
    <row r="3" spans="1:2">
      <c s="3" r="A3" t="s">
        <v>356</v>
      </c>
    </row>
    <row r="4" spans="1:2">
      <c s="4" r="A4" t="s">
        <v>357</v>
      </c>
      <c s="6" r="B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358</v>
      </c>
      <c s="2" r="B1" t="s">
        <v>359</v>
      </c>
      <c s="2" r="C1" t="s">
        <v>360</v>
      </c>
      <c s="2" r="D1" t="s">
        <v>361</v>
      </c>
      <c s="2" r="E1" t="s">
        <v>362</v>
      </c>
      <c s="2" r="F1" t="s">
        <v>2</v>
      </c>
      <c s="2" r="G1" t="s">
        <v>25</v>
      </c>
    </row>
    <row r="2" spans="1:7">
      <c s="3" r="A2" t="s">
        <v>363</v>
      </c>
    </row>
    <row r="3" spans="1:7">
      <c s="4" r="A3" t="s">
        <v>364</v>
      </c>
      <c s="8" r="C3" t="n">
        <v>3.46</v>
      </c>
      <c s="8" r="D3" t="n">
        <v>3.46</v>
      </c>
      <c s="7" r="E3" t="n">
        <v>8</v>
      </c>
    </row>
    <row r="4" spans="1:7">
      <c s="4" r="A4" t="s">
        <v>250</v>
      </c>
      <c s="7" r="C4" t="n">
        <v>150</v>
      </c>
      <c s="7" r="D4" t="n">
        <v>150</v>
      </c>
      <c s="7" r="E4" t="n">
        <v>200</v>
      </c>
    </row>
    <row r="5" spans="1:7">
      <c s="4" r="A5" t="s">
        <v>365</v>
      </c>
      <c s="6" r="F5" t="n">
        <v>11900000</v>
      </c>
      <c s="6" r="G5" t="n">
        <v>11000000</v>
      </c>
    </row>
    <row r="6" spans="1:7">
      <c s="4" r="A6" t="s">
        <v>366</v>
      </c>
    </row>
    <row r="7" spans="1:7">
      <c s="3" r="A7" t="s">
        <v>363</v>
      </c>
    </row>
    <row r="8" spans="1:7">
      <c s="4" r="A8" t="s">
        <v>367</v>
      </c>
      <c s="6" r="B8" t="n">
        <v>759132</v>
      </c>
    </row>
    <row r="9" spans="1:7">
      <c s="4" r="A9" t="s">
        <v>365</v>
      </c>
      <c s="6" r="B9" t="n">
        <v>13100000</v>
      </c>
    </row>
    <row r="10" spans="1:7">
      <c s="4" r="A10" t="s">
        <v>368</v>
      </c>
      <c s="4" r="B10" t="s">
        <v>369</v>
      </c>
    </row>
    <row r="11" spans="1:7">
      <c s="4" r="A11" t="s">
        <v>370</v>
      </c>
    </row>
    <row r="12" spans="1:7">
      <c s="3" r="A12" t="s">
        <v>363</v>
      </c>
    </row>
    <row r="13" spans="1:7">
      <c s="4" r="A13" t="s">
        <v>371</v>
      </c>
      <c s="6" r="B13" t="n">
        <v>171000</v>
      </c>
    </row>
    <row r="14" spans="1:7">
      <c s="4" r="A14" t="s">
        <v>364</v>
      </c>
      <c s="7" r="B14" t="n">
        <v>4</v>
      </c>
    </row>
    <row r="15" spans="1:7">
      <c s="4" r="A15" t="s">
        <v>250</v>
      </c>
      <c s="7" r="B15" t="n">
        <v>700</v>
      </c>
    </row>
    <row r="16" spans="1:7">
      <c s="4" r="A16" t="s">
        <v>372</v>
      </c>
    </row>
    <row r="17" spans="1:7">
      <c s="3" r="A17" t="s">
        <v>363</v>
      </c>
    </row>
    <row r="18" spans="1:7">
      <c s="4" r="A18" t="s">
        <v>367</v>
      </c>
      <c s="6" r="B18" t="n">
        <v>31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93</v>
      </c>
      <c s="2" r="B1" t="s">
        <v>68</v>
      </c>
      <c s="2" r="D1" t="s">
        <v>1</v>
      </c>
    </row>
    <row r="2" spans="1:5">
      <c s="2" r="B2" t="s">
        <v>2</v>
      </c>
      <c s="2" r="C2" t="s">
        <v>69</v>
      </c>
      <c s="2" r="D2" t="s">
        <v>2</v>
      </c>
      <c s="2" r="E2" t="s">
        <v>69</v>
      </c>
    </row>
    <row r="3" spans="1:5">
      <c s="3" r="A3" t="s">
        <v>94</v>
      </c>
    </row>
    <row r="4" spans="1:5">
      <c s="4" r="A4" t="s">
        <v>95</v>
      </c>
      <c s="7" r="B4" t="n">
        <v>-3007240</v>
      </c>
      <c s="7" r="C4" t="n">
        <v>-2003325</v>
      </c>
      <c s="7" r="D4" t="n">
        <v>-5011006</v>
      </c>
      <c s="7" r="E4" t="n">
        <v>-3147227</v>
      </c>
    </row>
    <row r="5" spans="1:5">
      <c s="4" r="A5" t="s">
        <v>96</v>
      </c>
      <c s="6" r="B5" t="n">
        <v>-340105</v>
      </c>
      <c s="6" r="C5" t="n">
        <v>1234036</v>
      </c>
      <c s="6" r="D5" t="n">
        <v>-142711</v>
      </c>
      <c s="6" r="E5" t="n">
        <v>1685651</v>
      </c>
    </row>
    <row r="6" spans="1:5">
      <c s="4" r="A6" t="s">
        <v>97</v>
      </c>
      <c s="7" r="B6" t="n">
        <v>-3347345</v>
      </c>
      <c s="7" r="C6" t="n">
        <v>-769289</v>
      </c>
      <c s="7" r="D6" t="n">
        <v>-5153717</v>
      </c>
      <c s="7" r="E6" t="n">
        <v>-14615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8</v>
      </c>
      <c s="2" r="B1" t="s">
        <v>1</v>
      </c>
    </row>
    <row r="2" spans="1:3">
      <c s="2" r="B2" t="s">
        <v>2</v>
      </c>
      <c s="2" r="C2" t="s">
        <v>69</v>
      </c>
    </row>
    <row r="3" spans="1:3">
      <c s="3" r="A3" t="s">
        <v>99</v>
      </c>
    </row>
    <row r="4" spans="1:3">
      <c s="4" r="A4" t="s">
        <v>100</v>
      </c>
      <c s="7" r="B4" t="n">
        <v>-5042914</v>
      </c>
      <c s="7" r="C4" t="n">
        <v>-3396118</v>
      </c>
    </row>
    <row r="5" spans="1:3">
      <c s="3" r="A5" t="s">
        <v>101</v>
      </c>
    </row>
    <row r="6" spans="1:3">
      <c s="4" r="A6" t="s">
        <v>102</v>
      </c>
      <c s="6" r="B6" t="n">
        <v>33191</v>
      </c>
      <c s="6" r="C6" t="n">
        <v>104576</v>
      </c>
    </row>
    <row r="7" spans="1:3">
      <c s="4" r="A7" t="s">
        <v>103</v>
      </c>
      <c s="6" r="B7" t="n">
        <v>690707</v>
      </c>
      <c s="7" r="C7" t="n">
        <v>37242</v>
      </c>
    </row>
    <row r="8" spans="1:3">
      <c s="4" r="A8" t="s">
        <v>81</v>
      </c>
      <c s="6" r="B8" t="n">
        <v>-549656</v>
      </c>
      <c s="4" r="C8" t="s">
        <v>40</v>
      </c>
    </row>
    <row r="9" spans="1:3">
      <c s="3" r="A9" t="s">
        <v>104</v>
      </c>
    </row>
    <row r="10" spans="1:3">
      <c s="4" r="A10" t="s">
        <v>28</v>
      </c>
      <c s="6" r="B10" t="n">
        <v>-436994</v>
      </c>
      <c s="7" r="C10" t="n">
        <v>-448791</v>
      </c>
    </row>
    <row r="11" spans="1:3">
      <c s="4" r="A11" t="s">
        <v>29</v>
      </c>
      <c s="6" r="B11" t="n">
        <v>-1033543</v>
      </c>
      <c s="6" r="C11" t="n">
        <v>-279386</v>
      </c>
    </row>
    <row r="12" spans="1:3">
      <c s="4" r="A12" t="s">
        <v>30</v>
      </c>
      <c s="7" r="B12" t="n">
        <v>1960180</v>
      </c>
      <c s="6" r="C12" t="n">
        <v>-3347080</v>
      </c>
    </row>
    <row r="13" spans="1:3">
      <c s="4" r="A13" t="s">
        <v>105</v>
      </c>
      <c s="4" r="B13" t="s">
        <v>40</v>
      </c>
      <c s="6" r="C13" t="n">
        <v>-11243</v>
      </c>
    </row>
    <row r="14" spans="1:3">
      <c s="4" r="A14" t="s">
        <v>106</v>
      </c>
      <c s="7" r="B14" t="n">
        <v>412492</v>
      </c>
      <c s="6" r="C14" t="n">
        <v>-1070426</v>
      </c>
    </row>
    <row r="15" spans="1:3">
      <c s="4" r="A15" t="s">
        <v>36</v>
      </c>
      <c s="6" r="B15" t="n">
        <v>195276</v>
      </c>
      <c s="6" r="C15" t="n">
        <v>317423</v>
      </c>
    </row>
    <row r="16" spans="1:3">
      <c s="4" r="A16" t="s">
        <v>107</v>
      </c>
      <c s="6" r="B16" t="n">
        <v>517630</v>
      </c>
      <c s="6" r="C16" t="n">
        <v>257601</v>
      </c>
    </row>
    <row r="17" spans="1:3">
      <c s="4" r="A17" t="s">
        <v>38</v>
      </c>
      <c s="6" r="B17" t="n">
        <v>1376871</v>
      </c>
      <c s="6" r="C17" t="n">
        <v>-90434</v>
      </c>
    </row>
    <row r="18" spans="1:3">
      <c s="4" r="A18" t="s">
        <v>42</v>
      </c>
      <c s="6" r="B18" t="n">
        <v>-191857</v>
      </c>
      <c s="6" r="C18" t="n">
        <v>-236974</v>
      </c>
    </row>
    <row r="19" spans="1:3">
      <c s="4" r="A19" t="s">
        <v>43</v>
      </c>
      <c s="6" r="B19" t="n">
        <v>-2381445</v>
      </c>
      <c s="6" r="C19" t="n">
        <v>7373731</v>
      </c>
    </row>
    <row r="20" spans="1:3">
      <c s="4" r="A20" t="s">
        <v>108</v>
      </c>
      <c s="6" r="B20" t="n">
        <v>183673</v>
      </c>
      <c s="6" r="C20" t="n">
        <v>-939979</v>
      </c>
    </row>
    <row r="21" spans="1:3">
      <c s="4" r="A21" t="s">
        <v>109</v>
      </c>
      <c s="7" r="B21" t="n">
        <v>-4266389</v>
      </c>
      <c s="6" r="C21" t="n">
        <v>-1729858</v>
      </c>
    </row>
    <row r="22" spans="1:3">
      <c s="4" r="A22" t="s">
        <v>110</v>
      </c>
      <c s="4" r="B22" t="s">
        <v>40</v>
      </c>
      <c s="6" r="C22" t="n">
        <v>248891</v>
      </c>
    </row>
    <row r="23" spans="1:3">
      <c s="4" r="A23" t="s">
        <v>111</v>
      </c>
      <c s="7" r="B23" t="n">
        <v>26607</v>
      </c>
      <c s="6" r="C23" t="n">
        <v>-309518</v>
      </c>
    </row>
    <row r="24" spans="1:3">
      <c s="4" r="A24" t="s">
        <v>112</v>
      </c>
      <c s="6" r="B24" t="n">
        <v>26607</v>
      </c>
      <c s="6" r="C24" t="n">
        <v>-60627</v>
      </c>
    </row>
    <row r="25" spans="1:3">
      <c s="4" r="A25" t="s">
        <v>113</v>
      </c>
      <c s="6" r="B25" t="n">
        <v>-4239782</v>
      </c>
      <c s="6" r="C25" t="n">
        <v>-1790485</v>
      </c>
    </row>
    <row r="26" spans="1:3">
      <c s="3" r="A26" t="s">
        <v>114</v>
      </c>
    </row>
    <row r="27" spans="1:3">
      <c s="4" r="A27" t="s">
        <v>115</v>
      </c>
      <c s="6" r="B27" t="n">
        <v>-505630</v>
      </c>
      <c s="6" r="C27" t="n">
        <v>-35652</v>
      </c>
    </row>
    <row r="28" spans="1:3">
      <c s="4" r="A28" t="s">
        <v>116</v>
      </c>
      <c s="7" r="B28" t="n">
        <v>-505630</v>
      </c>
      <c s="6" r="C28" t="n">
        <v>-35652</v>
      </c>
    </row>
    <row r="29" spans="1:3">
      <c s="3" r="A29" t="s">
        <v>117</v>
      </c>
    </row>
    <row r="30" spans="1:3">
      <c s="4" r="A30" t="s">
        <v>118</v>
      </c>
      <c s="4" r="B30" t="s">
        <v>40</v>
      </c>
      <c s="6" r="C30" t="n">
        <v>-1000000</v>
      </c>
    </row>
    <row r="31" spans="1:3">
      <c s="4" r="A31" t="s">
        <v>119</v>
      </c>
      <c s="4" r="B31" t="s">
        <v>40</v>
      </c>
      <c s="7" r="C31" t="n">
        <v>-500000</v>
      </c>
    </row>
    <row r="32" spans="1:3">
      <c s="4" r="A32" t="s">
        <v>120</v>
      </c>
      <c s="7" r="B32" t="n">
        <v>362260</v>
      </c>
      <c s="4" r="C32" t="s">
        <v>40</v>
      </c>
    </row>
    <row r="33" spans="1:3">
      <c s="4" r="A33" t="s">
        <v>121</v>
      </c>
      <c s="6" r="B33" t="n">
        <v>250000</v>
      </c>
      <c s="4" r="C33" t="s">
        <v>40</v>
      </c>
    </row>
    <row r="34" spans="1:3">
      <c s="4" r="A34" t="s">
        <v>122</v>
      </c>
      <c s="6" r="B34" t="n">
        <v>1400000</v>
      </c>
      <c s="4" r="C34" t="s">
        <v>40</v>
      </c>
    </row>
    <row r="35" spans="1:3">
      <c s="4" r="A35" t="s">
        <v>123</v>
      </c>
      <c s="6" r="B35" t="n">
        <v>2012260</v>
      </c>
      <c s="7" r="C35" t="n">
        <v>-1500000</v>
      </c>
    </row>
    <row r="36" spans="1:3">
      <c s="4" r="A36" t="s">
        <v>124</v>
      </c>
      <c s="6" r="B36" t="n">
        <v>155854</v>
      </c>
      <c s="6" r="C36" t="n">
        <v>1680309</v>
      </c>
    </row>
    <row r="37" spans="1:3">
      <c s="4" r="A37" t="s">
        <v>125</v>
      </c>
      <c s="6" r="B37" t="n">
        <v>-2577298</v>
      </c>
      <c s="6" r="C37" t="n">
        <v>-1645828</v>
      </c>
    </row>
    <row r="38" spans="1:3">
      <c s="4" r="A38" t="s">
        <v>126</v>
      </c>
      <c s="6" r="B38" t="n">
        <v>3531124</v>
      </c>
      <c s="6" r="C38" t="n">
        <v>2111812</v>
      </c>
    </row>
    <row r="39" spans="1:3">
      <c s="4" r="A39" t="s">
        <v>127</v>
      </c>
      <c s="7" r="B39" t="n">
        <v>953826</v>
      </c>
      <c s="6" r="C39" t="n">
        <v>465984</v>
      </c>
    </row>
    <row r="40" spans="1:3">
      <c s="3" r="A40" t="s">
        <v>128</v>
      </c>
    </row>
    <row r="41" spans="1:3">
      <c s="4" r="A41" t="s">
        <v>129</v>
      </c>
      <c s="4" r="B41" t="s">
        <v>40</v>
      </c>
      <c s="7" r="C41" t="n">
        <v>60196</v>
      </c>
    </row>
    <row r="42" spans="1:3">
      <c s="4" r="A42" t="s">
        <v>130</v>
      </c>
      <c s="4" r="B42" t="s">
        <v>40</v>
      </c>
      <c s="4" r="C42" t="s">
        <v>40</v>
      </c>
    </row>
    <row r="43" spans="1:3">
      <c s="3" r="A43" t="s">
        <v>131</v>
      </c>
    </row>
    <row r="44" spans="1:3">
      <c s="4" r="A44" t="s">
        <v>132</v>
      </c>
      <c s="7" r="B44" t="n">
        <v>5000000</v>
      </c>
      <c s="4" r="C44" t="s">
        <v>40</v>
      </c>
    </row>
    <row r="45" spans="1:3">
      <c s="4" r="A45" t="s">
        <v>133</v>
      </c>
      <c s="6" r="B45" t="n">
        <v>165919</v>
      </c>
      <c s="4" r="C45" t="s">
        <v>40</v>
      </c>
    </row>
    <row r="46" spans="1:3">
      <c s="4" r="A46" t="s">
        <v>134</v>
      </c>
      <c s="7" r="B46" t="n">
        <v>227527</v>
      </c>
      <c s="4" r="C46"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stricted Cash</vt:lpstr>
      <vt:lpstr>Deferred Costs</vt:lpstr>
      <vt:lpstr>Property and Equipment</vt:lpstr>
      <vt:lpstr>Note Payable and Warrants</vt:lpstr>
      <vt:lpstr>Derivative Liability</vt:lpstr>
      <vt:lpstr>Amounts Due to Related Party</vt:lpstr>
      <vt:lpstr>Discontinued Operations</vt:lpstr>
      <vt:lpstr>Income Taxes</vt:lpstr>
      <vt:lpstr>Common Stock</vt:lpstr>
      <vt:lpstr>Stock Based Compensation</vt:lpstr>
      <vt:lpstr>Segment Information</vt:lpstr>
      <vt:lpstr>Subsequent Events</vt:lpstr>
      <vt:lpstr>Summary of Significant Accoun21</vt:lpstr>
      <vt:lpstr>Restricted Cash (Tables)</vt:lpstr>
      <vt:lpstr>Property and Equipment (Tables)</vt:lpstr>
      <vt:lpstr>Amounts Due to Related Party (T</vt:lpstr>
      <vt:lpstr>Segment Information (Tables)</vt:lpstr>
      <vt:lpstr>The Company (Details)</vt:lpstr>
      <vt:lpstr>Summary of Significant Accoun27</vt:lpstr>
      <vt:lpstr>Restricted Cash (Details)</vt:lpstr>
      <vt:lpstr>Property and Equipment (Details</vt:lpstr>
      <vt:lpstr>Property and Equipment (Detai30</vt:lpstr>
      <vt:lpstr>Note Payable and Warrants (Deta</vt:lpstr>
      <vt:lpstr>Derivative Liability (Details)</vt:lpstr>
      <vt:lpstr>Amounts Due to Related Party (D</vt:lpstr>
      <vt:lpstr>Amounts Due to Related Party 34</vt:lpstr>
      <vt:lpstr>Discontinued Operations (Detail</vt:lpstr>
      <vt:lpstr>Common Stock (Details)</vt:lpstr>
      <vt:lpstr>Stock Based Compensation (Detai</vt:lpstr>
      <vt:lpstr>Segment Information (Details)</vt:lpstr>
      <vt:lpstr>Segment Information (Details1)</vt:lpstr>
      <vt:lpstr>Segment Information (Details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19:25Z</dcterms:created>
  <dcterms:modified xmlns:dcterms="http://purl.org/dc/terms/" xmlns:xsi="http://www.w3.org/2001/XMLSchema-instance" xsi:type="dcterms:W3CDTF">2016-05-23T17:19:25Z</dcterms:modified>
  <dc:title xmlns:dc="http://purl.org/dc/elements/1.1/">Untitled</dc:title>
  <dc:description xmlns:dc="http://purl.org/dc/elements/1.1/"/>
  <dc:subject xmlns:dc="http://purl.org/dc/elements/1.1/"/>
  <cp:keywords/>
  <cp:category/>
</cp:coreProperties>
</file>